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Restructuring activities" sheetId="9" state="visible" r:id="rId9"/>
    <sheet xmlns:r="http://schemas.openxmlformats.org/officeDocument/2006/relationships" name="Revolving credit facility" sheetId="10" state="visible" r:id="rId10"/>
    <sheet xmlns:r="http://schemas.openxmlformats.org/officeDocument/2006/relationships" name="Pensions and other postretireme" sheetId="11" state="visible" r:id="rId11"/>
    <sheet xmlns:r="http://schemas.openxmlformats.org/officeDocument/2006/relationships" name="Income taxes" sheetId="12" state="visible" r:id="rId12"/>
    <sheet xmlns:r="http://schemas.openxmlformats.org/officeDocument/2006/relationships" name="Supplemental equity information" sheetId="13" state="visible" r:id="rId13"/>
    <sheet xmlns:r="http://schemas.openxmlformats.org/officeDocument/2006/relationships" name="Fair value measurement" sheetId="14" state="visible" r:id="rId14"/>
    <sheet xmlns:r="http://schemas.openxmlformats.org/officeDocument/2006/relationships" name="Commitments, contingencies and " sheetId="15" state="visible" r:id="rId15"/>
    <sheet xmlns:r="http://schemas.openxmlformats.org/officeDocument/2006/relationships" name="Earnings (loss) per share" sheetId="16" state="visible" r:id="rId16"/>
    <sheet xmlns:r="http://schemas.openxmlformats.org/officeDocument/2006/relationships" name="Segment reporting" sheetId="17" state="visible" r:id="rId17"/>
    <sheet xmlns:r="http://schemas.openxmlformats.org/officeDocument/2006/relationships" name="Basis of presentation and sum18" sheetId="18" state="visible" r:id="rId18"/>
    <sheet xmlns:r="http://schemas.openxmlformats.org/officeDocument/2006/relationships" name="Acquisitions (Tables)" sheetId="19" state="visible" r:id="rId19"/>
    <sheet xmlns:r="http://schemas.openxmlformats.org/officeDocument/2006/relationships" name="Restructuring activities and as" sheetId="20" state="visible" r:id="rId20"/>
    <sheet xmlns:r="http://schemas.openxmlformats.org/officeDocument/2006/relationships" name="Pensions and other postretire21" sheetId="21" state="visible" r:id="rId21"/>
    <sheet xmlns:r="http://schemas.openxmlformats.org/officeDocument/2006/relationships" name="Supplemental equity informati22" sheetId="22" state="visible" r:id="rId22"/>
    <sheet xmlns:r="http://schemas.openxmlformats.org/officeDocument/2006/relationships" name="Earnings (loss) per share (Tabl" sheetId="23" state="visible" r:id="rId23"/>
    <sheet xmlns:r="http://schemas.openxmlformats.org/officeDocument/2006/relationships" name="Segment reporting (Tables)" sheetId="24" state="visible" r:id="rId24"/>
    <sheet xmlns:r="http://schemas.openxmlformats.org/officeDocument/2006/relationships" name="Basis of presentation and sum25" sheetId="25" state="visible" r:id="rId25"/>
    <sheet xmlns:r="http://schemas.openxmlformats.org/officeDocument/2006/relationships" name="Acquisitions - Narrative (Detai" sheetId="26" state="visible" r:id="rId26"/>
    <sheet xmlns:r="http://schemas.openxmlformats.org/officeDocument/2006/relationships" name="Acquisitions - Schedule of Asse" sheetId="27" state="visible" r:id="rId27"/>
    <sheet xmlns:r="http://schemas.openxmlformats.org/officeDocument/2006/relationships" name="Acquisitions - Pro Forma Inform" sheetId="28" state="visible" r:id="rId28"/>
    <sheet xmlns:r="http://schemas.openxmlformats.org/officeDocument/2006/relationships" name="Restructuring activities and 29" sheetId="29" state="visible" r:id="rId29"/>
    <sheet xmlns:r="http://schemas.openxmlformats.org/officeDocument/2006/relationships" name="Restructuring activities and 30" sheetId="30" state="visible" r:id="rId30"/>
    <sheet xmlns:r="http://schemas.openxmlformats.org/officeDocument/2006/relationships" name="Revolving credit facility - Nar" sheetId="31" state="visible" r:id="rId31"/>
    <sheet xmlns:r="http://schemas.openxmlformats.org/officeDocument/2006/relationships" name="Pensions and other postretire32" sheetId="32" state="visible" r:id="rId32"/>
    <sheet xmlns:r="http://schemas.openxmlformats.org/officeDocument/2006/relationships" name="Pensions and other postretire33" sheetId="33" state="visible" r:id="rId33"/>
    <sheet xmlns:r="http://schemas.openxmlformats.org/officeDocument/2006/relationships" name="Income taxes - Narrative (Detai" sheetId="34" state="visible" r:id="rId34"/>
    <sheet xmlns:r="http://schemas.openxmlformats.org/officeDocument/2006/relationships" name="Supplemental equity informati35" sheetId="35" state="visible" r:id="rId35"/>
    <sheet xmlns:r="http://schemas.openxmlformats.org/officeDocument/2006/relationships" name="Supplemental equity informati36" sheetId="36" state="visible" r:id="rId36"/>
    <sheet xmlns:r="http://schemas.openxmlformats.org/officeDocument/2006/relationships" name="Supplemental equity informati37" sheetId="37" state="visible" r:id="rId37"/>
    <sheet xmlns:r="http://schemas.openxmlformats.org/officeDocument/2006/relationships" name="Supplemental equity informati38" sheetId="38" state="visible" r:id="rId38"/>
    <sheet xmlns:r="http://schemas.openxmlformats.org/officeDocument/2006/relationships" name="Fair value measurement - Narrat" sheetId="39" state="visible" r:id="rId39"/>
    <sheet xmlns:r="http://schemas.openxmlformats.org/officeDocument/2006/relationships" name="Commitments, contingencies an40" sheetId="40" state="visible" r:id="rId40"/>
    <sheet xmlns:r="http://schemas.openxmlformats.org/officeDocument/2006/relationships" name="Earnings (loss) per share - Nar" sheetId="41" state="visible" r:id="rId41"/>
    <sheet xmlns:r="http://schemas.openxmlformats.org/officeDocument/2006/relationships" name="Segment reporting (Details)" sheetId="42" state="visible" r:id="rId42"/>
    <sheet xmlns:r="http://schemas.openxmlformats.org/officeDocument/2006/relationships" name="Segment reporting - Reconciliat" sheetId="43" state="visible" r:id="rId43"/>
    <sheet xmlns:r="http://schemas.openxmlformats.org/officeDocument/2006/relationships" name="Segment reporting - Narrative (" sheetId="44" state="visible" r:id="rId44"/>
  </sheets>
  <definedNames/>
  <calcPr calcId="124519" fullCalcOnLoad="1"/>
</workbook>
</file>

<file path=xl/sharedStrings.xml><?xml version="1.0" encoding="utf-8"?>
<sst xmlns="http://schemas.openxmlformats.org/spreadsheetml/2006/main" uniqueCount="416">
  <si>
    <t>Document and Entity Information - shares</t>
  </si>
  <si>
    <t>9 Months Ended</t>
  </si>
  <si>
    <t>Sep. 24, 2017</t>
  </si>
  <si>
    <t>Oct. 27, 2017</t>
  </si>
  <si>
    <t>Document and Entity Information [Abstract]</t>
  </si>
  <si>
    <t>Entity Registrant Name</t>
  </si>
  <si>
    <t>Gannett Co., Inc.</t>
  </si>
  <si>
    <t>Entity Central Index Key</t>
  </si>
  <si>
    <t>Document Type</t>
  </si>
  <si>
    <t>10-Q</t>
  </si>
  <si>
    <t>Document Period End Date</t>
  </si>
  <si>
    <t>Sep. 24,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GCI</t>
  </si>
  <si>
    <t>Condensed Consolidated Balance Sheets - USD ($) $ in Thousands</t>
  </si>
  <si>
    <t>Dec. 25, 2016</t>
  </si>
  <si>
    <t>Current assets</t>
  </si>
  <si>
    <t>Cash and cash equivalents</t>
  </si>
  <si>
    <t>Accounts receivable, net of allowance for doubtful accounts of $9,400 and $10,317</t>
  </si>
  <si>
    <t>Other current assets</t>
  </si>
  <si>
    <t>Total current assets</t>
  </si>
  <si>
    <t>Property, plant and equipment, at cost net of accumulated depreciation of $1,478,392 and $1,481,897</t>
  </si>
  <si>
    <t>Goodwill</t>
  </si>
  <si>
    <t>Intangible assets, net</t>
  </si>
  <si>
    <t>Deferred income taxes</t>
  </si>
  <si>
    <t>Investments and other assets</t>
  </si>
  <si>
    <t>Total assets</t>
  </si>
  <si>
    <t>Current liabilities</t>
  </si>
  <si>
    <t>Accounts payable and accrued liabilities</t>
  </si>
  <si>
    <t>Deferred income</t>
  </si>
  <si>
    <t>Total current liabilities</t>
  </si>
  <si>
    <t>Income taxes</t>
  </si>
  <si>
    <t>Postretirement medical and life insurance liabilities</t>
  </si>
  <si>
    <t>Pension liabilities</t>
  </si>
  <si>
    <t>Long-term portion of revolving credit facility</t>
  </si>
  <si>
    <t>Other noncurrent liabilities</t>
  </si>
  <si>
    <t>Total liabilities</t>
  </si>
  <si>
    <t>Equity</t>
  </si>
  <si>
    <t>Preferred stock of $0.01 par value per share, 5,000,000 shares authorized, none issued</t>
  </si>
  <si>
    <t>Common stock of $0.01 par value per share, 500,000,000 shares authorized, 117,497,254 shares issued at September 24, 2017 and 116,624,726 shares issued at December 25, 2016</t>
  </si>
  <si>
    <t>Treasury stock at cost, 5,750,000 shares at September 24, 2017 and 3,750,000 shares at December 25, 2016</t>
  </si>
  <si>
    <t>Additional paid-in capital</t>
  </si>
  <si>
    <t>Retained earnings (deficit)</t>
  </si>
  <si>
    <t>Accumulated other comprehensive los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densed Consolidated Statements of Income (Loss) - USD ($) $ in Thousands</t>
  </si>
  <si>
    <t>3 Months Ended</t>
  </si>
  <si>
    <t>Sep. 25, 2016</t>
  </si>
  <si>
    <t>Operating revenues:</t>
  </si>
  <si>
    <t>Advertising</t>
  </si>
  <si>
    <t>Circulation</t>
  </si>
  <si>
    <t>Other</t>
  </si>
  <si>
    <t>Total operating revenues</t>
  </si>
  <si>
    <t>Operating expenses:</t>
  </si>
  <si>
    <t>Cost of sales and operating expenses</t>
  </si>
  <si>
    <t>Selling, general and administrative expenses</t>
  </si>
  <si>
    <t>Depreciation</t>
  </si>
  <si>
    <t>Amortization</t>
  </si>
  <si>
    <t>Facility consolidation and asset impairment charges</t>
  </si>
  <si>
    <t>Total operating expenses</t>
  </si>
  <si>
    <t>Operating income (loss)</t>
  </si>
  <si>
    <t>Non-operating expenses:</t>
  </si>
  <si>
    <t>Interest expense</t>
  </si>
  <si>
    <t>Other non-operating items, net (see Note 1)</t>
  </si>
  <si>
    <t>Total non-operating expenses</t>
  </si>
  <si>
    <t>Income (loss) before income taxes</t>
  </si>
  <si>
    <t>Provision (benefit) for income taxes</t>
  </si>
  <si>
    <t>Net income (loss)</t>
  </si>
  <si>
    <t>Earnings (loss) per share – basic (in dollars per share)</t>
  </si>
  <si>
    <t>Earnings (loss) per share – diluted (in dollars per share)</t>
  </si>
  <si>
    <t>Condensed Consolidated Statements of Comprehensive Income - USD ($) $ in Thousands</t>
  </si>
  <si>
    <t>Statement of Comprehensive Income [Abstract]</t>
  </si>
  <si>
    <t>Other comprehensive income, before tax:</t>
  </si>
  <si>
    <t>Foreign currency translation adjustments</t>
  </si>
  <si>
    <t>Pension and other postretirement benefit items:</t>
  </si>
  <si>
    <t>Amortization of prior service credit, net</t>
  </si>
  <si>
    <t>Amortization of actuarial loss</t>
  </si>
  <si>
    <t>Pension and other postretirement benefit items</t>
  </si>
  <si>
    <t>Other comprehensive income, before tax</t>
  </si>
  <si>
    <t>Income tax effect related to components of other comprehensive income</t>
  </si>
  <si>
    <t>Other comprehensive income, net of tax</t>
  </si>
  <si>
    <t>Comprehensive income (loss)</t>
  </si>
  <si>
    <t>Condensed Consolidated Statements of Cash Flows - USD ($) $ in Thousands</t>
  </si>
  <si>
    <t>Operating activities:</t>
  </si>
  <si>
    <t>Adjustments to reconcile net income to net cash flow from operating activities:</t>
  </si>
  <si>
    <t>Depreciation and amortization</t>
  </si>
  <si>
    <t>Pension and other postretirement expenses, net of contributions</t>
  </si>
  <si>
    <t>Equity (income) loss in unconsolidated investees, net</t>
  </si>
  <si>
    <t>Stock-based compensation</t>
  </si>
  <si>
    <t>Change in other assets and liabilities, net</t>
  </si>
  <si>
    <t>Net cash provided by operating activities</t>
  </si>
  <si>
    <t>Investing activities:</t>
  </si>
  <si>
    <t>Capital expenditures</t>
  </si>
  <si>
    <t>Payments for acquisitions, net of cash acquired</t>
  </si>
  <si>
    <t>Payments for investments</t>
  </si>
  <si>
    <t>Proceeds from sale of certain assets</t>
  </si>
  <si>
    <t>Changes in other investing activities</t>
  </si>
  <si>
    <t>Net cash used for investing activities</t>
  </si>
  <si>
    <t>Financing activities:</t>
  </si>
  <si>
    <t>Dividends paid</t>
  </si>
  <si>
    <t>Cost of common shares repurchased</t>
  </si>
  <si>
    <t>Proceeds from issuance of common stock upon settlement of stock awards</t>
  </si>
  <si>
    <t>Payments for employee taxes withheld from stock awards</t>
  </si>
  <si>
    <t>Proceeds from borrowings under revolving credit agreement</t>
  </si>
  <si>
    <t>Repayments of borrowings under revolving credit agreement</t>
  </si>
  <si>
    <t>Changes in other financing activities</t>
  </si>
  <si>
    <t>Net cash (used for) provided by financing activities</t>
  </si>
  <si>
    <t>Effect of currency exchange rates change on cash</t>
  </si>
  <si>
    <t>Decrease in cash and cash equivalents</t>
  </si>
  <si>
    <t>Balance of cash and cash equivalents at beginning of period</t>
  </si>
  <si>
    <t>Balance of cash and cash equivalents at end of period</t>
  </si>
  <si>
    <t>Supplemental cash flow information:</t>
  </si>
  <si>
    <t>Cash paid for taxes, net of refunds</t>
  </si>
  <si>
    <t>Cash paid for interest</t>
  </si>
  <si>
    <t>Non-cash investing activities:</t>
  </si>
  <si>
    <t>Accrued capital expenditures</t>
  </si>
  <si>
    <t>Basis of presentation and summary of significant accounting policies</t>
  </si>
  <si>
    <t>Basis of Presentation and Significant Accounting Policies [Abstract]</t>
  </si>
  <si>
    <t>NOTE 1 — Basis of presentation and summary of significant accounting policies Description of business: Gannett Co., Inc. (Gannett, our, us, and we) is a next-generation media company that empowers communities to connect, act, and thrive. Gannett owns ReachLocal, Inc. (an international digital marketing solutions company that recently acquired SweetIQ Analytics Corp. (SweetIQ), the USA TODAY NETWORK (made up of USA TODAY and 109 local media organizations in 34 states in the U.S. and Guam), and Newsquest (a wholly owned subsidiary with more than 160 local media brands in the U.K.). Gannett delivers high-quality, trusted content where and when consumers want to engage with it on virtually any device or platform and helps clients connect with the consumers they seek to help grow their businesses. Basis of presentation: The condensed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25, 2016 . 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the accounting for income taxes, pension and other post-employment benefits, allowances for doubtful accounts, equity-based compensation, depreciation and amortization, business combinations, litigation matters, contingencies, and the valuation of long-lived and intangible assets. New accounting pronouncements adopted: The following are new accounting pronouncements that we adopted in the first nine months of 2017 : Inventory: We adopted Financial Accounting Standards Board (FASB) guidance that requires entities using the first-in, first-out inventory costing method to subsequently value inventory at the lower of cost or net realizable value. Net realizable value is defined as the estimated selling price in the ordinary course of business, less reasonably predictable costs of completion, disposal, and transportation. The impact of adopting this guidance was not material to our consolidated financial results. Compensation—Retirement Benefits: We early adopted FASB guidance requiring changes to the presentation of net periodic pension and other postretirement benefit costs. Specifically, this guidance requires entities to classify the service cost component of the net benefit cost in the same income statement line item as other employee compensation costs while all other components of net benefit cost must be presented as non-operating items. The guidance further requires such classification changes to be retrospectively applied beginning in the interim period in which the guidance is adopted. As a result of adopting this guidance, for the three and nine months ended September 25, 2016 , total operating expenses decreased $2.8 million and $7.5 million , respectively. For the three and nine months ended September 25, 2016 , cost of sales decreased $1.7 million and $5.1 million , respectively, while selling, general, and administrative expenses decreased $1.1 million and $2.4 million , respectively. Net income, retained earnings, and earnings per share remained unchanged. New accounting pronouncements not yet adopted: The following are new accounting pronouncements that we are evaluating for future impacts on our financial position: Revenue from Contracts with Customers : In August 2014, the FASB issued a new revenue standard, "Revenue from Contracts with Customers," which prescribes a single comprehensive model for entities to use in the accounting of revenue arising from contracts with customers. The new guidance will supersede virtually all existing revenue guidance under U.S. GAAP and is effective for fiscal years beginning after December 15, 2017.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We currently anticipate adopting the new revenue recognition standard using the modified retrospective approach in the fiscal year beginning January 1, 2018. This approach consists of recognizing the cumulative effect of initially applying the standard as an adjustment to opening retained earnings. As part of the modified retrospective approach, we will also amend our disclosures to reflect results under "legacy GAAP" for the initial year of adoption. To date, we have made progress in our assessment of the impact of adopting this new guidance, and steps towards implementation have been taken. Our approach to implementation has consisted of (1) performing a bottoms-up analysis of the impact of the standard on our portfolio of contracts, (2) reviewing our current accounting policies and practices to identify potential differences that would result from applying the requirements of the new standard to our existing revenue contracts, and (3) meeting with key stakeholders across the organization to discuss the impact of the standard on our existing contracts. We expect material impacts to the content and structure of our financial statements in the form of enhanced disclosures. Our preliminary evaluation and conclusions are subject to change as our assessment continues to progress. Our full evaluation is expected to be completed and finalized during the fourth quarter of 2017 . Financial Assets and Financial Liabilities : In January 2016, the FASB issued guidance which revises the classification and measurement of investments in equity securities and the presentation of certain fair value changes in financial liabilities measured at fair value. The new guidance is effective for annual and interim reporting periods beginning after December 15, 2017. We are currently evaluating the provisions of the updated guidance and assessing the impact on our consolidated financial statements. Leases: In February 2016, the FASB issued updated guidance modifying lease accounting for both lessees and lessors to increase transparency and comparability. Lessees are required to recognize lease assets and lease liabilities for those leases classified as operating leases under previous accounting standards and to disclose key information about leasing arrangements. This guidance is effective for fiscal years beginning after December 15, 2018, with early adoption permitted. We are currently evaluating the provisions of the updated guidance and assessing the impact on our consolidated financial statements. Cash and Cash Equivalents, including Statement of Cash Flows and Restricted Cash : In November 2016, the FASB issued updated guidance requiring entities to explain,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is guidance is effective for fiscal years and interim periods within those years beginning after December 15, 2017, with early adoption permitted. We are currently evaluating the provisions of this update and assessing the impact on our consolidated financial statements. Intangibles—Goodwill and Other : In January 2017, the FASB issued new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is effective for fiscal years beginning after December 15, 2019, with early adoption permitted. We are currently evaluating the provisions of the updated guidance and assessing the impact on our consolidated financial statements.</t>
  </si>
  <si>
    <t>Acquisitions</t>
  </si>
  <si>
    <t>Business Combinations [Abstract]</t>
  </si>
  <si>
    <t>NOTE 2 — Acquisitions SweetIQ: In April 2017 , our ReachLocal subsidiary completed the acquisition of SweetIQ for approximately $31.7 million , net of cash acquired. SweetIQ has a platform that provides services which enable customers to launch and execute marketing campaigns to convert online searches to in-store foot traffic. SweetIQ's customers include businesses with multi-location brands and agencies that target local marketing. The allocation of the purchase price is preliminary pending the finalization of the fair value of the acquired net assets and liabilities assumed, deferred income taxes, and assumed income and non-income based tax liabilities. As of the acquisition date, the purchase price was assigned to the acquired assets and assumed liabilities as follows: goodwill of $20.5 million , intangible assets of $15.2 million , noncurrent assets of $0.6 million , noncurrent liabilities of $3.5 million , and positive net working capital of $0.3 million .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SweetIQ is allocated to the ReachLocal segment. We do not expect the purchase price allocated to goodwill and intangibles to be deductible for tax purposes. ReachLocal: In August 2016 , we completed the acquisition of 100% of the outstanding common stock of ReachLocal for approximately $162.5 million , net of cash acquired. ReachLocal offers online marketing, digital advertising, software-as-a-service, and web presence products and solutions to local businesses. It delivers its suite of products and solutions to local businesses through its proprietary technology platform, its direct inside and outside sales force, and select third-party agencies and resellers. The allocation of the purchase price was based upon estimated fair values. The determination of the fair value of the assets acquired and liabilities assumed has been completed and the final allocation of the purchase price is as follows: In thousands Cash acquired $ 13,195 Other current assets 14,612 Property, plant and equipment 13,486 Intangible assets 88,500 Goodwill 120,165 Other noncurrent assets 9,852 Total assets acquired 259,810 Current liabilities 63,005 Noncurrent liabilities 21,062 Total liabilities assumed 84,067 Net assets acquired $ 175,743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ReachLocal is allocated entirely to the ReachLocal segment. We do not expect the purchase price allocated to goodwill and trade names to be deductible for tax purposes. ReachLocal, including SweetIQ, is a separate segment, and its results of operations are provided in Note 11 — Segment reporting . Assets of North Jersey Media Group: In July 2016 , we completed the acquisition of certain assets of North Jersey Media Group, Inc. (NJMG) for approximately $38.6 million . NJMG is a media company with print and digital publishing operations serving primarily the northern New Jersey market. Its brands include such established names as The Record (Bergen County) and The Herald . The allocation of the purchase price was based upon estimated fair values. The determination of the fair value of the assets acquired and liabilities assumed has been completed and the final allocation of the purchase price is as follows: property, plant, and equipment of $26.0 million , goodwill of $7.4 million , intangible assets of $7.2 million , noncurrent assets of $1.0 million , noncurrent liabilities of $0.3 million , and negative net working capital of $1.7 million .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Any goodwill recognized related to the acquisition of NJMG is allocated to the publishing segment. We do not expect the purchase price allocated to goodwill and trade names to be deductible for tax purposes. Journal Media Group: In April 2016 , we completed the acquisition of 100% of the outstanding common stock of Journal Media Group, Inc. (JMG) for approximately $260.6 million , net of cash acquired. Further, approximately $2.3 million of the purchase price paid was treated as post-acquisition expense for accounting purposes. JMG is a media company with print and digital publishing operations serving 15 U.S. markets in nine states, including the Milwaukee Journal Sentinel, the Knoxville News Sentinel, and The Commercial Appeal in Memphis . The acquisition expanded our print and digital publishing operations domestically. The allocation of the purchase price was based upon estimated fair values. The determination of the fair value of the assets acquired and liabilities assumed has been completed and the final allocation of the purchase price is as follows: In thousands Cash acquired $ 36,825 Other current assets 54,571 Property, plant and equipment 264,357 Intangible assets 42,880 Goodwill 25,258 Other noncurrent assets 3,825 Total assets acquired 427,716 Current liabilities 71,519 Noncurrent liabilities 61,151 Total liabilities assumed 132,670 Net assets acquired $ 295,046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Any goodwill recognized related to the acquisition of JMG was allocated to the publishing segment. The purchase price allocated to goodwill and mastheads was not deductible for tax purposes. JMG revenues were $84.5 million and $281.2 million for the three and nine months ended September 24, 2017 , respectively. JMG was integrated into our publishing segment and, as a result, it is not practicable to determine standalone earnings for 2017 . Other: During the three and nine months ended September 24, 2017 , we completed other immaterial acquisitions. Pro forma information: The following table sets forth unaudited pro forma results of operations assuming the ReachLocal, NJMG, and JMG acquisitions, along with transactions necessary to finance the acquisitions, occurred at the beginning of 2016: Nine months ended In thousands; unaudited September 25, 2016 Total revenues $ 2,546,953 Net loss $ (2,795 ) Loss per share - diluted $ (0.02 ) This pro forma financial information is based on historical results of operations, adjusted for the allocation of the purchase price and other acquisition accounting adjustments, and is not necessarily indicative of what our results would have been had we operated the businesses from the beginning of the period presented. The pro forma adjustments reflect depreciation expense and amortization of intangibles related to the fair value adjustments of the assets acquired, additional interest expense related to the financing of the transactions, the elimination of acquisition-related costs, and the related tax effects of the adjustments.</t>
  </si>
  <si>
    <t>Restructuring activities</t>
  </si>
  <si>
    <t>Restructuring and Related Activities [Abstract]</t>
  </si>
  <si>
    <t>Restructuring activities and asset impairment charges</t>
  </si>
  <si>
    <t>NOTE 3 — Restructuring activities and asset impairment charges Over the past several years, we have engaged in a series of individual restructuring programs designed to right size our employee base, consolidate facilities, and improve operations, including those of recently acquired entities. Severance-related expenses: We recorded severance-related expenses of $4.5 million in costs of sales and operating expenses and $0.6 million in selling, general, and administrative expenses for the three months ended September 24, 2017 . The majority of these expenses were related to the publishing segment. We recorded severance-related expenses of $4.1 million in costs of sales and operating expenses and $1.0 million in selling, general, and administrative expenses during the three months ended September 25, 2016 . These expenses were related to the publishing segment. We recorded severance-related expenses of $17.9 million in costs of sales and operating expenses and $7.5 million in selling, general, and administrative expenses for the nine months ended September 24, 2017 . Of these expenses, $21.2 million related to the publishing segment and $3.7 million related to corporate and other. The remainder is captured within our ReachLocal segment. We recorded severance-related expenses of $22.1 million in costs of sales and operating expenses and $4.7 million in selling, general, and administrative expenses during the nine months ended September 25, 2016 . These expenses were related to the publishing segment. The activity and balance of severance-related liabilities are as follows: In thousands Severance Activities Balance at December 25, 2016 $ 18,651 Expense 25,382 Payments (35,411 ) Balance at September 24, 2017 $ 8,622 Facility consolidation and impairment charges: Facility consolidation and other cost savings plans led us to recognize asset impairment charges, shutdown costs, and charges associated with revising the useful lives of certain assets over a shortened period. As part of our plans, we are selling certain assets which we have classified as held-for-sale and for which we have reduced the carrying values to equal the fair values less costs to dispose. We recorded pre-tax charges for facility consolidations and asset impairments of $2.2 million and $28.7 million for the three months ended September 24, 2017 and September 25, 2016 , respectively. In addition, we incurred accelerated depreciation of $14.1 million for the three months ended September 24, 2017 , which is included in depreciation expense. No accelerated deprecation was incurred for the three months ended September 25, 2016 . These expenses were related to the publishing segment. We recorded pre-tax charges for facility consolidations and asset impairments of $22.8 million and $33.2 million for the nine months ended September 24, 2017 and September 25, 2016 , respectively. In addition, we incurred accelerated depreciation of $37.6 million for the nine months ended September 24, 2017 , which is included in depreciation expense. No accelerated deprecation was incurred for the nine months ended September 25, 2016 . These expenses were related to the publishing segment.</t>
  </si>
  <si>
    <t>Revolving credit facility</t>
  </si>
  <si>
    <t>Debt Disclosure [Abstract]</t>
  </si>
  <si>
    <t>NOTE 4 — Revolving credit facility We maintain a secured revolving credit facility pursuant to which we may borrow up to an aggregate principal amount of $5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varies from 1.00% to 1.50% . Up to $50 million of the Credit Facility is available for issuance of letters of credit. The Credit Facility matures on June 29, 2020. Customary fees are payable related to the Credit Facility, including commitment fees on the undrawn commitments of between 0.30% and 0.40% per annum, payable quarterly in arrears, based on our total leverage ratio. Borrowings under the Credit Facility are guaranteed by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Under the Credit Facility, our consolidated interest coverage ratio cannot be less than 3.00 :1.00, and our total leverage ratio cannot exceed 3.00 :1.00, in each case as of the last day of the test period consisting of the last four consecutive fiscal quarters. We were in compliance with all financial covenants under the Credit Facility as of September 24, 2017 . The Credit Facility also contains a number of covenants that, among other things, limit or restrict our ability, subject to certain exceptions,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We were in compliance with these covenants as of September 24, 2017 . As of September 24, 2017 , we had $375.0 million in outstanding borrowings under the Credit Facility and $11.9 million of letters of credit outstanding, leaving $113.1 million of availability.</t>
  </si>
  <si>
    <t>Pensions and other postretirement benefit plans</t>
  </si>
  <si>
    <t>Retirement Benefits [Abstract]</t>
  </si>
  <si>
    <t>NOTE 5 — Pensions and other postretirement benefit plans We, along with our subsidiaries, have various defined benefit retirement plans, including plans established under collective bargaining agreements. Our retirement plans include the Gannett Retirement Plan (GRP), Newsquest and Romanes Pension Schemes in the U.K. (U.K. Pension Plans), and other defined benefit contribution plans. We also provide health care and life insurance benefits to certain retired employees who meet age and service requirements. Retirement plan costs include the following components: In thousands Three months ended September 24, 2017 September 25, 2016 Pension Postretirement Pension Postretirement Operating expenses: Service cost-benefits earned during the period $ 610 $ 83 $ 818 $ 49 Non-operating expenses: Interest cost on benefit obligation 27,935 902 30,853 964 Expected return on plan assets (42,657 ) — (45,560 ) — Amortization of prior service cost 1,668 (912 ) 1,668 (1,198 ) Amortization of actuarial loss 18,197 25 15,823 202 Total non-operating expenses (credit) 5,143 15 2,784 (32 ) Total expense for retirement plans $ 5,753 $ 98 $ 3,602 $ 17 Nine months ended September 24, 2017 September 25, 2016 Pension Postretirement Pension Postretirement Operating expenses: Service cost-benefits earned during the period $ 1,830 $ 161 $ 2,446 $ 146 Non-operating expenses: Interest cost on benefit obligation 83,309 2,706 94,571 2,838 Expected return on plan assets (127,035 ) — (138,708 ) — Amortization of prior service cost 5,003 (2,736 ) 4,997 (3,458 ) Amortization of actuarial loss 54,368 77 46,946 266 Total non-operating expenses (credit) 15,645 47 7,806 (354 ) Total expense (credit) for retirement plans $ 17,475 $ 208 $ 10,252 $ (208 ) Pursuant to our adoption of new guidance surrounding the presentation of net periodic benefit costs as discussed in Note 1 — Basis of presentation and summary of significant accounting policies , net periodic benefit costs other than service costs are now included in the Other non-operating items, net line in the unaudited Condensed Consolidated Statements of Income (Loss). During the nine months ended September 24, 2017 , we contributed $47.2 million and $6.9 million to our pension and other postretirement plans, respectively. We expect to contribute approximately $25.0 million to the GRP in each of the fiscal years 2018 through 2020 and $15.0 million in 2021. We also expect to contribute approximately £15.0 million per year to the U.K. Pension Plans from 2017 through 2022.</t>
  </si>
  <si>
    <t>Income Tax Disclosure [Abstract]</t>
  </si>
  <si>
    <t>NOTE 6 — Income taxes There was a tax benefit for the three and nine months ended September 24, 2017 of $16.8 million and $19.6 million , respectively. During the three months ended September 24, 2017 , we made an election to treat one of our ReachLocal international subsidiaries as a disregarded entity for U.S. federal income tax purposes, which resulted in a worthless stock and debt deduction. As a result of this election, we incurred a tax loss that resulted in a $20.1 million tax benefit, net of reserve of $14.7 million for uncertain tax positions. We expect our domestic operations to generate sufficient taxable income to fully utilize the tax benefit of the loss. This tax loss may be subject to audit and future adjustment by the IRS, which could result in a reversal of none, part, or all of the income tax benefit or could result in a benefit higher than the net amount recorded. If the IRS rejects or reduces the amount of the income tax benefit related to the worthless stock and debt deduction, we may have to pay additional cash income taxes, which could adversely affect our results of operations, financial condition, and cash flows. We cannot guarantee what the ultimate outcome or amount of the benefit we receive, if any, will be. Our effective income tax rates for the three and nine months ended September 24, 2017 are not meaningful. Our effective tax rates for the three and nine months ended September 25, 2016 were 27.8% and 12.9% , respectively. Our quarterly effective tax rate is calculated in part based on the full year forecasted income, over 50% of which is expected to be generated in foreign jurisdictions where the income tax rate is lower than in the U.S. This is similar to full year 2016 , where the ratio of income earned in foreign jurisdictions to domestic income was higher than in 2014 and 2015 . The lower domestic income is attributable to higher expenses domestically for corporate expenses related to public company costs, restructuring charges and asset impairments as compared with foreign jurisdictions. The recent changes in the mix of income generated from lower tax rate foreign jurisdictions relative to U.S. domestic income have had the effect of decreasing our tax expense. The total amount of unrecognized tax benefits that, if recognized, would impact the effective tax rate was approximately $28.5 million and $17.3 million as of September 24, 2017 and December 25, 2016 , respectively. The amount of accrued interest and penalties payable related to unrecognized tax benefits was $0.9 million and $3.8 million as of September 24, 2017 and December 25, 2016 , respectively.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approximately $2.8 million within the next 12 months primarily due to lapses of statutes of limitations and settlements of ongoing audits in various jurisdictions.</t>
  </si>
  <si>
    <t>Supplemental equity information</t>
  </si>
  <si>
    <t>Equity [Abstract]</t>
  </si>
  <si>
    <t>NOTE 7 — Supplemental equity information The following table summarizes equity account activity: In thousands Nine months ended September 24, 2017 September 25, 2016 Balance at beginning of period $ 856,761 $ 1,058,576 Comprehensive income: Net income 20,478 28,116 Other comprehensive income 46,186 8,620 Total comprehensive income 66,664 36,736 Dividends declared (54,427 ) (55,936 ) Stock-based compensation 14,897 14,986 Other activity (20,226 ) 19,544 Balance at end of period $ 863,669 $ 1,073,906 The following table summarizes the components of, and the changes in, accumulated other comprehensive loss (net of tax): In thousands Retirement Plans Foreign Currency Translation Total Balance at December 25, 2016 $ (1,183,196 ) $ 300,284 $ (882,912 ) Other comprehensive income (loss) before reclassifications (34,980 ) 44,675 9,695 Amounts reclassified from accumulated other comprehensive loss 36,491 — 36,491 Other comprehensive income 1,511 44,675 46,186 Balance at September 24, 2017 $ (1,181,685 ) $ 344,959 $ (836,726 ) Balance at December 27, 2015 $ (1,058,234 ) $ 384,810 $ (673,424 ) Other comprehensive income (loss) before reclassifications 39,751 (62,440 ) (22,689 ) Amounts reclassified from accumulated other comprehensive loss 31,309 — 31,309 Other comprehensive income (loss) 71,060 (62,440 ) 8,620 Balance at September 25, 2016 $ (987,174 ) $ 322,370 $ (664,804 ) Accumulated other comprehensive loss components are included in computing net periodic postretirement costs as outlined in Note 5 — Pensions and other postretirement benefit plans . Reclassifications out of accumulated other comprehensive loss related to these postretirement plans include the following: In thousands Three months ended Nine months ended September 24, 2017 September 25, 2016 September 24, 2017 September 25, 2016 Amortization of prior service credit, net $ 756 $ 470 $ 2,267 $ 1,539 Amortization of actuarial loss 18,222 16,025 54,445 47,212 Total reclassifications, before tax 18,978 16,495 56,712 48,751 Income tax effect (6,755 ) (5,936 ) (20,221 ) (17,442 ) Total reclassifications, net of tax $ 12,223 $ 10,559 $ 36,491 $ 31,309 In July 2015 , our Board of Directors approved a share repurchase program authorizing us to repurchase shares with an aggregate value of up to $150 million over a three-year period. Shares may be repurchased at management's discretion, either in the open market or in privately negotiated block transactions. Management's decision to repurchase shares depends on several factors, including share price and other corporate liquidity requirements. During the three months ended September 24, 2017 , we repurchased two million shares at a cost of $17.4 million . As of September 24, 2017 , there was $100.0 million in availability to repurchase shares under the share repurchase program.</t>
  </si>
  <si>
    <t>Fair value measurement</t>
  </si>
  <si>
    <t>Fair Value Disclosures [Abstract]</t>
  </si>
  <si>
    <t>NOTE 8 — Fair value measurement We measure and record certain assets and liabilities at fair value. A fair value measurement is determined based on market assumptions that a market participant would use in pricing an asset or liability. A three-tiered hierarchy draws distinctions between market participant assumptions based on (i) observable inputs such as quoted prices in active markets (Level 1), (ii) inputs other than quoted active markets that are observable either directly or indirectly (Level 2) and (iii) unobservable inputs that require use of our own estimates and assumptions through present value and other valuation techniques in determination of fair value (Level 3). As of September 24, 2017 and December 25, 2016 , assets and liabilities measured or disclosed at fair value on a recurring basis primarily consist of pension plan assets and our revolving credit facility. As permitted by U.S. generally accepted accounting principles, the pension plans use net asset values as a practical expedient to determine the fair value of certain investments. These investments measured at net asset value have not been classified in the fair value hierarchy. The carrying value of our revolving credit facility approximates the fair value and is classified as Level 3. We also have certain assets requiring fair value measurement on a non-recurring basis. Our assets measured on a non-recurring basis are assets held for sale, which are classified as Level 3 assets and evaluated using executed purchase agreements or third party valuation analyses when certain circumstances arise. Assets held for sale totaled $22.5 million and $4.5 million as of September 24, 2017 and December 25, 2016 , respectively.</t>
  </si>
  <si>
    <t>Commitments, contingencies and other matters</t>
  </si>
  <si>
    <t>Commitments and Contingencies Disclosure [Abstract]</t>
  </si>
  <si>
    <t>NOTE 9 — Commitments, contingencies and other matters Telephone Consumer Protection Act (TCPA) litigation: In January 2014, a class action lawsuit was filed against Gannett in the U.S. District Court for the District of New Jersey (Casagrand et al v. Gannett Co., Inc., et al). The suit claims various violations of the Telephone Consumer Protection Act (TCPA) arising from allegedly improper telemarketing calls made to consumers by one of our vendors. The plaintiffs sought to certify a class that would include all telemarketing calls made by the vendor or us. The TCPA provides for statutory damages of $500 per violation ( $1,500 for willful violations). In April 2016, we agreed to settle all claims raised. The settlements are reflected in our financial statements as of September 24, 2017 , and were not material to our results of operations, financial position, or cash flows. Environmental contingency: In 2011, the Advertiser Company (Advertiser), a subsidiary that publishes the Montgomery Advertiser,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5,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Other litigation: We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t>
  </si>
  <si>
    <t>Earnings (loss) per share</t>
  </si>
  <si>
    <t>Earnings Per Share [Abstract]</t>
  </si>
  <si>
    <t>NOTE 10 — Earnings (loss) per share The following table is a reconciliation of weighted average number of shares outstanding used to compute basic and diluted earnings (loss) per share (EPS): In thousands, except per share data Three months ended Nine months ended September 24, 2017 September 25, 2016 September 24, 2017 September 25, 2016 Net income (loss) $ 23,044 $ (23,961 ) $ 20,478 $ 28,116 Weighted average number of shares outstanding - basic 113,253 116,556 113,467 116,461 Effect of dilutive securities Restricted stock units 1,657 — 1,418 1,506 Performance share units 757 — 643 916 Stock options 107 — 127 266 Weighted average number of shares outstanding - diluted 115,774 116,556 115,655 119,149 Earnings (loss) per share - basic $ 0.20 $ (0.21 ) $ 0.18 $ 0.24 Earnings (loss) per share - diluted $ 0.20 $ (0.21 ) $ 0.18 $ 0.24 For the three and nine months ended September 24, 2017 , approximately 428,000 and 862,000 outstanding common stock equivalents, respectively, were excluded from the computation of diluted earnings per share because their effect would have been anti-dilutive. For the three months ended September 25, 2016 , all outstanding common stock equivalents were excluded from the computation of diluted loss per share because their effect would have been anti-dilutive due to the net loss for the period. Approximately 281,000 shares were excluded from the computation of diluted EPS for the nine months ended September 25, 2016 because their effect would have been anti-dilutive. On July 20, 2017 , we declared a dividend of $0.16 per share of common stock, which was paid on September 18, 2017 , to shareholders of record as of the close of business on September 1, 2017 . Furthermore, on October 18, 2017 , we declared a dividend of $0.16 per share of common stock, payable on December 26, 2017 , to shareholders of record as of the close of business on December 12, 2017 .</t>
  </si>
  <si>
    <t>Segment reporting</t>
  </si>
  <si>
    <t>Segment Reporting [Abstract]</t>
  </si>
  <si>
    <t>NOTE 11 — Segment reporting We define our reportable segments based on the way the chief operating decision maker (CODM), currently the Chief Executive Officer, manages the operations for purposes of allocating resources and assessing performance. We classify our operations into two reportable segments as follows: • Publishing, which consists of our portfolio of local, regional, national, and international newspaper publishers. The results of this segment include retai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and distribution arrangements. The publishing reportable segment is an aggregation of two operating segments: Domestic Publishing and the U.K. • ReachLocal, which consists of our ReachLocal digital marketing solutions subsidiaries and SweetIQ. The results of this segment include advertising revenues from our search and display services and other revenues related to web presence and software solutions provided by ReachLocal.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activities such as tax settlements and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non-GAAP financial measures used by other companies. Adjusted EBITDA is defined as net income before (1) income taxes, (2) interest expense, (3) equity income, (4) other non-operating items, (5) severance-related charges, (6) acquisition-related expenses (including integration expenses), (7) facility consolidation and asset impairment charges, (8) other items (including certain business transformation costs, litigation expenses, multi-employer pension withdrawals and gains or losses on certain investments), (9) depreciation, and (10) amortization. When adjusted EBITDA is discussed in this report, the most directly comparable GAAP financial measure is net income.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The following tables present our segment information: In thousands Publishing ReachLocal Corporate and Other Intersegment Eliminations Consolidated Three months ended September 24, 2017 Advertising - external sales $ 337,802 $ 82,991 $ — $ — $ 420,793 Advertising - intersegment sales 9,904 — — (9,904 ) — Circulation 264,413 — — — 264,413 Other - external sales 46,904 10,826 1,338 — 59,068 Other - intersegment sales 1,315 — — (1,315 ) — Total revenues $ 660,338 $ 93,817 $ 1,338 $ (11,219 ) $ 744,274 Adjusted EBITDA $ 87,451 $ 5,229 $ (18,827 ) $ — $ 73,853 Three months ended September 25, 2016 Advertising $ 397,214 $ 31,839 $ — $ — $ 429,053 Circulation 285,583 — — — 285,583 Other 53,773 3,138 774 — 57,685 Total revenues $ 736,570 $ 34,977 $ 774 $ — $ 772,321 Adjusted EBITDA $ 86,371 $ (6,744 ) $ (21,598 ) $ — $ 58,029 In thousands Publishing ReachLocal Corporate and Other Intersegment Eliminations Consolidated Nine months ended September 24, 2017 Advertising - external sales $ 1,071,888 $ 229,686 $ (52 ) $ — $ 1,301,522 Advertising - intersegment sales 13,863 — — (13,863 ) — Circulation 821,375 — — — 821,375 Other - external sales 138,320 27,622 3,399 — 169,341 Other - intersegment sales 1,996 — — (1,996 ) — Total revenues $ 2,047,442 $ 257,308 $ 3,347 $ (15,859 ) $ 2,292,238 Adjusted EBITDA $ 283,235 $ 9,592 $ (65,639 ) $ — $ 227,188 Nine months ended September 25, 2016 Advertising $ 1,158,269 $ 31,839 $ — $ — $ 1,190,108 Circulation 835,872 — — — 835,872 Other 148,480 3,138 2,882 — 154,500 Total revenues $ 2,142,621 $ 34,977 $ 2,882 $ — $ 2,180,480 Adjusted EBITDA $ 298,161 $ (6,744 ) $ (61,367 ) $ — $ 230,050 Pursuant to our adoption of new guidance surrounding the presentation of net periodic benefit costs as discussed in Note 1 — Basis of presentation and summary of significant accounting policies , net periodic benefit costs other than service costs are now included in the Other non-operating items, net line in the unaudited Condensed Consolidated Statements of Income (Loss). As a result of adopting this guidance, adjusted EBITDA increased $2.8 million and $7.5 million for the three and nine months ended September 25, 2016 , respectively. We changed certain corporate allocations at the beginning of fiscal year 2017 and retrospectively applied that change. The following table presents our reconciliation of adjusted EBITDA to net income: In thousands Three months ended Nine months ended September 24, 2017 September 25, 2016 September 24, 2017 September 25, 2016 Net income (loss) (GAAP basis) $ 23,044 $ (23,961 ) $ 20,478 $ 28,116 Provision (benefit) for income taxes (16,801 ) (9,223 ) (19,595 ) 4,157 Interest expense 4,613 3,652 12,322 8,509 Other non-operating items, net 922 3,694 10,110 9,572 Operating income (loss) (GAAP basis) 11,778 (25,838 ) 23,315 50,354 Severance-related charges 5,117 5,137 25,382 26,831 Acquisition-related expenses 2,059 14,416 4,652 29,055 Facility consolidation and asset impairment charges 2,189 28,673 22,799 33,160 Other items 2,924 — 2,587 (1,200 ) Depreciation 41,128 30,638 124,260 83,889 Amortization 8,658 5,003 24,193 7,961 Adjusted EBITDA (non-GAAP basis) $ 73,853 $ 58,029 $ 227,188 $ 230,050 Asset information by segment is not a key measure of performance used by the CODM. Accordingly, we have not disclosed asset information by segment. Additionally, equity income in unconsolidated investees, net, interest expense, other non-operating items, net, and provision for income taxes, as reported in the condensed consolidated financial statements, are not part of operating income and are primarily recorded at the corporate level.</t>
  </si>
  <si>
    <t>Basis of presentation and summary of significant accounting policies (Policies)</t>
  </si>
  <si>
    <t>Basis of Presentation</t>
  </si>
  <si>
    <t>Basis of presentation: The condensed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25, 2016 .</t>
  </si>
  <si>
    <t>Use of Estimates</t>
  </si>
  <si>
    <t>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the accounting for income taxes, pension and other post-employment benefits, allowances for doubtful accounts, equity-based compensation, depreciation and amortization, business combinations, litigation matters, contingencies, and the valuation of long-lived and intangible assets.</t>
  </si>
  <si>
    <t>Recent Accounting Standards</t>
  </si>
  <si>
    <t>New accounting pronouncements adopted: The following are new accounting pronouncements that we adopted in the first nine months of 2017 : Inventory: We adopted Financial Accounting Standards Board (FASB) guidance that requires entities using the first-in, first-out inventory costing method to subsequently value inventory at the lower of cost or net realizable value. Net realizable value is defined as the estimated selling price in the ordinary course of business, less reasonably predictable costs of completion, disposal, and transportation. The impact of adopting this guidance was not material to our consolidated financial results. Compensation—Retirement Benefits: We early adopted FASB guidance requiring changes to the presentation of net periodic pension and other postretirement benefit costs. Specifically, this guidance requires entities to classify the service cost component of the net benefit cost in the same income statement line item as other employee compensation costs while all other components of net benefit cost must be presented as non-operating items. The guidance further requires such classification changes to be retrospectively applied beginning in the interim period in which the guidance is adopted. As a result of adopting this guidance, for the three and nine months ended September 25, 2016 , total operating expenses decreased $2.8 million and $7.5 million , respectively. For the three and nine months ended September 25, 2016 , cost of sales decreased $1.7 million and $5.1 million , respectively, while selling, general, and administrative expenses decreased $1.1 million and $2.4 million , respectively. Net income, retained earnings, and earnings per share remained unchanged. New accounting pronouncements not yet adopted: The following are new accounting pronouncements that we are evaluating for future impacts on our financial position: Revenue from Contracts with Customers : In August 2014, the FASB issued a new revenue standard, "Revenue from Contracts with Customers," which prescribes a single comprehensive model for entities to use in the accounting of revenue arising from contracts with customers. The new guidance will supersede virtually all existing revenue guidance under U.S. GAAP and is effective for fiscal years beginning after December 15, 2017.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We currently anticipate adopting the new revenue recognition standard using the modified retrospective approach in the fiscal year beginning January 1, 2018. This approach consists of recognizing the cumulative effect of initially applying the standard as an adjustment to opening retained earnings. As part of the modified retrospective approach, we will also amend our disclosures to reflect results under "legacy GAAP" for the initial year of adoption. To date, we have made progress in our assessment of the impact of adopting this new guidance, and steps towards implementation have been taken. Our approach to implementation has consisted of (1) performing a bottoms-up analysis of the impact of the standard on our portfolio of contracts, (2) reviewing our current accounting policies and practices to identify potential differences that would result from applying the requirements of the new standard to our existing revenue contracts, and (3) meeting with key stakeholders across the organization to discuss the impact of the standard on our existing contracts. We expect material impacts to the content and structure of our financial statements in the form of enhanced disclosures. Our preliminary evaluation and conclusions are subject to change as our assessment continues to progress. Our full evaluation is expected to be completed and finalized during the fourth quarter of 2017 . Financial Assets and Financial Liabilities : In January 2016, the FASB issued guidance which revises the classification and measurement of investments in equity securities and the presentation of certain fair value changes in financial liabilities measured at fair value. The new guidance is effective for annual and interim reporting periods beginning after December 15, 2017. We are currently evaluating the provisions of the updated guidance and assessing the impact on our consolidated financial statements. Leases: In February 2016, the FASB issued updated guidance modifying lease accounting for both lessees and lessors to increase transparency and comparability. Lessees are required to recognize lease assets and lease liabilities for those leases classified as operating leases under previous accounting standards and to disclose key information about leasing arrangements. This guidance is effective for fiscal years beginning after December 15, 2018, with early adoption permitted. We are currently evaluating the provisions of the updated guidance and assessing the impact on our consolidated financial statements. Cash and Cash Equivalents, including Statement of Cash Flows and Restricted Cash : In November 2016, the FASB issued updated guidance requiring entities to explain,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is guidance is effective for fiscal years and interim periods within those years beginning after December 15, 2017, with early adoption permitted. We are currently evaluating the provisions of this update and assessing the impact on our consolidated financial statements. Intangibles—Goodwill and Other : In January 2017, the FASB issued new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is effective for fiscal years beginning after December 15, 2019, with early adoption permitted. We are currently evaluating the provisions of the updated guidance and assessing the impact on our consolidated financial statements.</t>
  </si>
  <si>
    <t>Acquisitions (Tables)</t>
  </si>
  <si>
    <t>Schedule of Recognized Identified Assets Acquired and Liabilities Assumed</t>
  </si>
  <si>
    <t>The determination of the fair value of the assets acquired and liabilities assumed has been completed and the final allocation of the purchase price is as follows: In thousands Cash acquired $ 13,195 Other current assets 14,612 Property, plant and equipment 13,486 Intangible assets 88,500 Goodwill 120,165 Other noncurrent assets 9,852 Total assets acquired 259,810 Current liabilities 63,005 Noncurrent liabilities 21,062 Total liabilities assumed 84,067 Net assets acquired $ 175,743 The determination of the fair value of the assets acquired and liabilities assumed has been completed and the final allocation of the purchase price is as follows: In thousands Cash acquired $ 36,825 Other current assets 54,571 Property, plant and equipment 264,357 Intangible assets 42,880 Goodwill 25,258 Other noncurrent assets 3,825 Total assets acquired 427,716 Current liabilities 71,519 Noncurrent liabilities 61,151 Total liabilities assumed 132,670 Net assets acquired $ 295,046</t>
  </si>
  <si>
    <t>Business Acquisition, Pro Forma Information</t>
  </si>
  <si>
    <t>The following table sets forth unaudited pro forma results of operations assuming the ReachLocal, NJMG, and JMG acquisitions, along with transactions necessary to finance the acquisitions, occurred at the beginning of 2016: Nine months ended In thousands; unaudited September 25, 2016 Total revenues $ 2,546,953 Net loss $ (2,795 ) Loss per share - diluted $ (0.02 )</t>
  </si>
  <si>
    <t>Restructuring activities and asset impairment charges (Tables)</t>
  </si>
  <si>
    <t>Restructuring and Related Costs</t>
  </si>
  <si>
    <t>The activity and balance of severance-related liabilities are as follows: In thousands Severance Activities Balance at December 25, 2016 $ 18,651 Expense 25,382 Payments (35,411 ) Balance at September 24, 2017 $ 8,622</t>
  </si>
  <si>
    <t>Pensions and other postretirement benefit plans (Tables)</t>
  </si>
  <si>
    <t>Benefit costs</t>
  </si>
  <si>
    <t>Retirement plan costs include the following components: In thousands Three months ended September 24, 2017 September 25, 2016 Pension Postretirement Pension Postretirement Operating expenses: Service cost-benefits earned during the period $ 610 $ 83 $ 818 $ 49 Non-operating expenses: Interest cost on benefit obligation 27,935 902 30,853 964 Expected return on plan assets (42,657 ) — (45,560 ) — Amortization of prior service cost 1,668 (912 ) 1,668 (1,198 ) Amortization of actuarial loss 18,197 25 15,823 202 Total non-operating expenses (credit) 5,143 15 2,784 (32 ) Total expense for retirement plans $ 5,753 $ 98 $ 3,602 $ 17 Nine months ended September 24, 2017 September 25, 2016 Pension Postretirement Pension Postretirement Operating expenses: Service cost-benefits earned during the period $ 1,830 $ 161 $ 2,446 $ 146 Non-operating expenses: Interest cost on benefit obligation 83,309 2,706 94,571 2,838 Expected return on plan assets (127,035 ) — (138,708 ) — Amortization of prior service cost 5,003 (2,736 ) 4,997 (3,458 ) Amortization of actuarial loss 54,368 77 46,946 266 Total non-operating expenses (credit) 15,645 47 7,806 (354 ) Total expense (credit) for retirement plans $ 17,475 $ 208 $ 10,252 $ (208 )</t>
  </si>
  <si>
    <t>Supplemental equity information (Tables)</t>
  </si>
  <si>
    <t>Schedule of Equity</t>
  </si>
  <si>
    <t>The following table summarizes equity account activity: In thousands Nine months ended September 24, 2017 September 25, 2016 Balance at beginning of period $ 856,761 $ 1,058,576 Comprehensive income: Net income 20,478 28,116 Other comprehensive income 46,186 8,620 Total comprehensive income 66,664 36,736 Dividends declared (54,427 ) (55,936 ) Stock-based compensation 14,897 14,986 Other activity (20,226 ) 19,544 Balance at end of period $ 863,669 $ 1,073,906</t>
  </si>
  <si>
    <t>Schedule of Accumulated Other Comprehensive Income (Loss)</t>
  </si>
  <si>
    <t>The following table summarizes the components of, and the changes in, accumulated other comprehensive loss (net of tax): In thousands Retirement Plans Foreign Currency Translation Total Balance at December 25, 2016 $ (1,183,196 ) $ 300,284 $ (882,912 ) Other comprehensive income (loss) before reclassifications (34,980 ) 44,675 9,695 Amounts reclassified from accumulated other comprehensive loss 36,491 — 36,491 Other comprehensive income 1,511 44,675 46,186 Balance at September 24, 2017 $ (1,181,685 ) $ 344,959 $ (836,726 ) Balance at December 27, 2015 $ (1,058,234 ) $ 384,810 $ (673,424 ) Other comprehensive income (loss) before reclassifications 39,751 (62,440 ) (22,689 ) Amounts reclassified from accumulated other comprehensive loss 31,309 — 31,309 Other comprehensive income (loss) 71,060 (62,440 ) 8,620 Balance at September 25, 2016 $ (987,174 ) $ 322,370 $ (664,804 )</t>
  </si>
  <si>
    <t>Reclassification out of Accumulated Other Comprehensive Income</t>
  </si>
  <si>
    <t>Reclassifications out of accumulated other comprehensive loss related to these postretirement plans include the following: In thousands Three months ended Nine months ended September 24, 2017 September 25, 2016 September 24, 2017 September 25, 2016 Amortization of prior service credit, net $ 756 $ 470 $ 2,267 $ 1,539 Amortization of actuarial loss 18,222 16,025 54,445 47,212 Total reclassifications, before tax 18,978 16,495 56,712 48,751 Income tax effect (6,755 ) (5,936 ) (20,221 ) (17,442 ) Total reclassifications, net of tax $ 12,223 $ 10,559 $ 36,491 $ 31,309</t>
  </si>
  <si>
    <t>Earnings (loss) per share (Tables)</t>
  </si>
  <si>
    <t>Schedule of Earnings Per Share, Basic and Diluted</t>
  </si>
  <si>
    <t>The following table is a reconciliation of weighted average number of shares outstanding used to compute basic and diluted earnings (loss) per share (EPS): In thousands, except per share data Three months ended Nine months ended September 24, 2017 September 25, 2016 September 24, 2017 September 25, 2016 Net income (loss) $ 23,044 $ (23,961 ) $ 20,478 $ 28,116 Weighted average number of shares outstanding - basic 113,253 116,556 113,467 116,461 Effect of dilutive securities Restricted stock units 1,657 — 1,418 1,506 Performance share units 757 — 643 916 Stock options 107 — 127 266 Weighted average number of shares outstanding - diluted 115,774 116,556 115,655 119,149 Earnings (loss) per share - basic $ 0.20 $ (0.21 ) $ 0.18 $ 0.24 Earnings (loss) per share - diluted $ 0.20 $ (0.21 ) $ 0.18 $ 0.24</t>
  </si>
  <si>
    <t>Segment reporting (Tables)</t>
  </si>
  <si>
    <t>Schedule of Segment Reporting Information, by Segment</t>
  </si>
  <si>
    <t>The following tables present our segment information: In thousands Publishing ReachLocal Corporate and Other Intersegment Eliminations Consolidated Three months ended September 24, 2017 Advertising - external sales $ 337,802 $ 82,991 $ — $ — $ 420,793 Advertising - intersegment sales 9,904 — — (9,904 ) — Circulation 264,413 — — — 264,413 Other - external sales 46,904 10,826 1,338 — 59,068 Other - intersegment sales 1,315 — — (1,315 ) — Total revenues $ 660,338 $ 93,817 $ 1,338 $ (11,219 ) $ 744,274 Adjusted EBITDA $ 87,451 $ 5,229 $ (18,827 ) $ — $ 73,853 Three months ended September 25, 2016 Advertising $ 397,214 $ 31,839 $ — $ — $ 429,053 Circulation 285,583 — — — 285,583 Other 53,773 3,138 774 — 57,685 Total revenues $ 736,570 $ 34,977 $ 774 $ — $ 772,321 Adjusted EBITDA $ 86,371 $ (6,744 ) $ (21,598 ) $ — $ 58,029 In thousands Publishing ReachLocal Corporate and Other Intersegment Eliminations Consolidated Nine months ended September 24, 2017 Advertising - external sales $ 1,071,888 $ 229,686 $ (52 ) $ — $ 1,301,522 Advertising - intersegment sales 13,863 — — (13,863 ) — Circulation 821,375 — — — 821,375 Other - external sales 138,320 27,622 3,399 — 169,341 Other - intersegment sales 1,996 — — (1,996 ) — Total revenues $ 2,047,442 $ 257,308 $ 3,347 $ (15,859 ) $ 2,292,238 Adjusted EBITDA $ 283,235 $ 9,592 $ (65,639 ) $ — $ 227,188 Nine months ended September 25, 2016 Advertising $ 1,158,269 $ 31,839 $ — $ — $ 1,190,108 Circulation 835,872 — — — 835,872 Other 148,480 3,138 2,882 — 154,500 Total revenues $ 2,142,621 $ 34,977 $ 2,882 $ — $ 2,180,480 Adjusted EBITDA $ 298,161 $ (6,744 ) $ (61,367 ) $ — $ 230,050 Pursuant to our adoption of new guidance surrounding the presentation of net periodic benefit costs as discussed in Note 1 — Basis of presentation and summary of significant accounting policies , net periodic benefit costs other than service costs are now included in the Other non-operating items, net line in the unaudited Condensed Consolidated Statements of Income (Loss). As a result of adopting this guidance, adjusted EBITDA increased $2.8 million and $7.5 million for the three and nine months ended September 25, 2016 , respectively. We changed certain corporate allocations at the beginning of fiscal year 2017 and retrospectively applied that change. The following table presents our reconciliation of adjusted EBITDA to net income: In thousands Three months ended Nine months ended September 24, 2017 September 25, 2016 September 24, 2017 September 25, 2016 Net income (loss) (GAAP basis) $ 23,044 $ (23,961 ) $ 20,478 $ 28,116 Provision (benefit) for income taxes (16,801 ) (9,223 ) (19,595 ) 4,157 Interest expense 4,613 3,652 12,322 8,509 Other non-operating items, net 922 3,694 10,110 9,572 Operating income (loss) (GAAP basis) 11,778 (25,838 ) 23,315 50,354 Severance-related charges 5,117 5,137 25,382 26,831 Acquisition-related expenses 2,059 14,416 4,652 29,055 Facility consolidation and asset impairment charges 2,189 28,673 22,799 33,160 Other items 2,924 — 2,587 (1,200 ) Depreciation 41,128 30,638 124,260 83,889 Amortization 8,658 5,003 24,193 7,961 Adjusted EBITDA (non-GAAP basis) $ 73,853 $ 58,029 $ 227,188 $ 230,050</t>
  </si>
  <si>
    <t>Basis of presentation and summary of significant accounting policies (Details) $ in Thousands</t>
  </si>
  <si>
    <t>Sep. 24, 2017USD ($)brandorganizationstate</t>
  </si>
  <si>
    <t>Sep. 25, 2016USD ($)</t>
  </si>
  <si>
    <t>Significant Accounting Policies [Line Items]</t>
  </si>
  <si>
    <t>U.S. [Member]</t>
  </si>
  <si>
    <t>Number of media organizations | organization</t>
  </si>
  <si>
    <t>Number of states in which entity operates | state</t>
  </si>
  <si>
    <t>U.K. [Member]</t>
  </si>
  <si>
    <t>Number of media brands, more than | brand</t>
  </si>
  <si>
    <t>Accounting Standards Update 2017-06 | New Accounting Pronouncement, Early Adoption, Effect</t>
  </si>
  <si>
    <t>Acquisitions - Narrative (Details) $ in Thousands</t>
  </si>
  <si>
    <t>1 Months Ended</t>
  </si>
  <si>
    <t>Apr. 30, 2017USD ($)</t>
  </si>
  <si>
    <t>Aug. 31, 2016USD ($)</t>
  </si>
  <si>
    <t>Jul. 31, 2016USD ($)</t>
  </si>
  <si>
    <t>Apr. 30, 2016USD ($)marketstate</t>
  </si>
  <si>
    <t>Sep. 24, 2017USD ($)</t>
  </si>
  <si>
    <t>Dec. 25, 2016USD ($)</t>
  </si>
  <si>
    <t>Business Acquisition [Line Items]</t>
  </si>
  <si>
    <t>ReachLocal, Inc. [Member]</t>
  </si>
  <si>
    <t>Intangible assets</t>
  </si>
  <si>
    <t>Noncurrent liabilities</t>
  </si>
  <si>
    <t>Interest acquired (as a percent)</t>
  </si>
  <si>
    <t>100.00%</t>
  </si>
  <si>
    <t>Property, plant and equipment</t>
  </si>
  <si>
    <t>Other noncurrent assets</t>
  </si>
  <si>
    <t>North Jersey Media Group, Inc. [Member]</t>
  </si>
  <si>
    <t>Acquisition, transaction value</t>
  </si>
  <si>
    <t>Net working capital</t>
  </si>
  <si>
    <t>Journal Media Group, Inc. [Member]</t>
  </si>
  <si>
    <t>Non-cash consideration</t>
  </si>
  <si>
    <t>Number of domestic markets print and digital publishing combined operations serve | market</t>
  </si>
  <si>
    <t>Revenue since acquisition date</t>
  </si>
  <si>
    <t>ReachLocal, Inc. [Member] | SweetIQ Analytics Corp. [Member]</t>
  </si>
  <si>
    <t>Noncurrent assets</t>
  </si>
  <si>
    <t>Net working capital loss</t>
  </si>
  <si>
    <t>Acquisitions - Schedule of Assets Acquired, Liabilities Assumed (Details) - USD ($) $ in Thousands</t>
  </si>
  <si>
    <t>Aug. 31, 2016</t>
  </si>
  <si>
    <t>Apr. 30, 2016</t>
  </si>
  <si>
    <t>Cash acquired</t>
  </si>
  <si>
    <t>Total assets acquired</t>
  </si>
  <si>
    <t>Total liabilities assumed</t>
  </si>
  <si>
    <t>Net assets acquired</t>
  </si>
  <si>
    <t>Acquisitions - Pro Forma Information (Details) - Journal Media Group, Inc. [Member] $ / shares in Units, $ in Thousands</t>
  </si>
  <si>
    <t>Sep. 24, 2017USD ($)$ / shares</t>
  </si>
  <si>
    <t>Total revenues</t>
  </si>
  <si>
    <t>Net loss</t>
  </si>
  <si>
    <t>Loss per share - diluted (in dollars per share) | $ / shares</t>
  </si>
  <si>
    <t>Restructuring activities and asset impairment charges - Narrative (Details) - USD ($)</t>
  </si>
  <si>
    <t>Severance [Member]</t>
  </si>
  <si>
    <t>Restructuring Cost and Reserve [Line Items]</t>
  </si>
  <si>
    <t>Restructuring charges</t>
  </si>
  <si>
    <t>Facility Closing [Member]</t>
  </si>
  <si>
    <t>Asset impairment and other charges, pre-tax amount</t>
  </si>
  <si>
    <t>Accelerated depreciation</t>
  </si>
  <si>
    <t>Cost of Sales [Member] | Severance [Member]</t>
  </si>
  <si>
    <t>Selling, General and Administrative Expenses [Member] | Severance [Member]</t>
  </si>
  <si>
    <t>Corporate [Member] | Severance [Member]</t>
  </si>
  <si>
    <t>Publishing [Member] | Operating Segments [Member] | Severance [Member]</t>
  </si>
  <si>
    <t>Restructuring activities and asset impairment charges - Restructuring Reserve (Details) - Severance [Member] $ in Thousands</t>
  </si>
  <si>
    <t>Restructuring Reserve [Roll Forward]</t>
  </si>
  <si>
    <t>Beginning balance</t>
  </si>
  <si>
    <t>Expense</t>
  </si>
  <si>
    <t>Payments</t>
  </si>
  <si>
    <t>Ending balance</t>
  </si>
  <si>
    <t>Revolving credit facility - Narrative (Details) - Line of Credit [Member]</t>
  </si>
  <si>
    <t>Revolving Credit Facility [Member]</t>
  </si>
  <si>
    <t>Line of Credit Facility [Line Items]</t>
  </si>
  <si>
    <t>Outstanding amount</t>
  </si>
  <si>
    <t>Remaining borrowing capacity</t>
  </si>
  <si>
    <t>Letter of Credit [Member]</t>
  </si>
  <si>
    <t>Maximum borrowing capacity</t>
  </si>
  <si>
    <t>Credit Facility [Member] | Revolving Credit Facility [Member]</t>
  </si>
  <si>
    <t>Consolidated interest coverage ratio, not to be less than</t>
  </si>
  <si>
    <t>Total leverage ratio, not to exceed</t>
  </si>
  <si>
    <t>Federal Funds Rate [Member] | Credit Facility [Member] | Revolving Credit Facility [Member]</t>
  </si>
  <si>
    <t>Basis point spread on variable rate (as a percent)</t>
  </si>
  <si>
    <t>0.50%</t>
  </si>
  <si>
    <t>LIBOR [Member] | Credit Facility [Member] | Revolving Credit Facility [Member]</t>
  </si>
  <si>
    <t>1.00%</t>
  </si>
  <si>
    <t>Minimum [Member] | Credit Facility [Member] | Revolving Credit Facility [Member]</t>
  </si>
  <si>
    <t>Commitment fee on undrawn commitments (as a percent)</t>
  </si>
  <si>
    <t>0.30%</t>
  </si>
  <si>
    <t>Minimum [Member] | LIBOR [Member] | Credit Facility [Member] | Revolving Credit Facility [Member]</t>
  </si>
  <si>
    <t>2.00%</t>
  </si>
  <si>
    <t>Minimum [Member] | ABR [Member] | Credit Facility [Member] | Revolving Credit Facility [Member]</t>
  </si>
  <si>
    <t>Maximum [Member] | Credit Facility [Member] | Revolving Credit Facility [Member]</t>
  </si>
  <si>
    <t>0.40%</t>
  </si>
  <si>
    <t>Maximum [Member] | LIBOR [Member] | Credit Facility [Member] | Revolving Credit Facility [Member]</t>
  </si>
  <si>
    <t>2.50%</t>
  </si>
  <si>
    <t>Maximum [Member] | ABR [Member] | Credit Facility [Member] | Revolving Credit Facility [Member]</t>
  </si>
  <si>
    <t>1.50%</t>
  </si>
  <si>
    <t>Pensions and other postretirement benefit plans - Retirement Plan Costs (Details) - USD ($) $ in Thousands</t>
  </si>
  <si>
    <t>Pension Plans [Member]</t>
  </si>
  <si>
    <t>Company's pension costs</t>
  </si>
  <si>
    <t>Total expense for retirement plans</t>
  </si>
  <si>
    <t>Post-retirement Benefits Other Than Pension [Member]</t>
  </si>
  <si>
    <t>Operating Expense [Member] | Pension Plans [Member]</t>
  </si>
  <si>
    <t>Service cost-benefits earned during the period</t>
  </si>
  <si>
    <t>Operating Expense [Member] | Post-retirement Benefits Other Than Pension [Member]</t>
  </si>
  <si>
    <t>Non-Operating Expense (Credit) [Member] | Pension Plans [Member]</t>
  </si>
  <si>
    <t>Interest cost on benefit obligation</t>
  </si>
  <si>
    <t>Expected return on plan assets</t>
  </si>
  <si>
    <t>Amortization of prior service cost</t>
  </si>
  <si>
    <t>Non-Operating Expense (Credit) [Member] | Post-retirement Benefits Other Than Pension [Member]</t>
  </si>
  <si>
    <t>Pensions and other postretirement benefit plans - Narrative (Details) - 9 months ended Sep. 24, 2017 £ in Millions, $ in Millions</t>
  </si>
  <si>
    <t>USD ($)</t>
  </si>
  <si>
    <t>GBP (£)</t>
  </si>
  <si>
    <t>Defined Benefit Plan Disclosure [Line Items]</t>
  </si>
  <si>
    <t>Contribution to the defined benefit plans | $</t>
  </si>
  <si>
    <t>Pension Plans [Member] | Gannett Retirement Plan [Member]</t>
  </si>
  <si>
    <t>Estimated future employer contributions in 2018 | $</t>
  </si>
  <si>
    <t>Estimated future employer contributions in 2019 | $</t>
  </si>
  <si>
    <t>Estimated future employer contributions in 2020 | $</t>
  </si>
  <si>
    <t>Estimated future employer contributions in 2021 | $</t>
  </si>
  <si>
    <t>Pension Plans [Member] | Newsquest Retirement Scheme [Member]</t>
  </si>
  <si>
    <t>Estimated total employer contributions in 2017 | £</t>
  </si>
  <si>
    <t>Estimated future employer contributions in 2018 | £</t>
  </si>
  <si>
    <t>Estimated future employer contributions in 2019 | £</t>
  </si>
  <si>
    <t>Estimated future employer contributions in 2020 | £</t>
  </si>
  <si>
    <t>Estimated future employer contributions in 2021 | £</t>
  </si>
  <si>
    <t>Estimated future employer contributions in 2022 | £</t>
  </si>
  <si>
    <t>Other Postretirement Plans</t>
  </si>
  <si>
    <t>Income taxes - Narrative (Details) - USD ($) $ in Thousands</t>
  </si>
  <si>
    <t>12 Months Ended</t>
  </si>
  <si>
    <t>Dec. 31, 2017</t>
  </si>
  <si>
    <t>Income tax benefit</t>
  </si>
  <si>
    <t>Discrete Income Tax Expense (Benefit)</t>
  </si>
  <si>
    <t>Reserve for uncertain tax positions</t>
  </si>
  <si>
    <t>Effective income tax rate (as a percent)</t>
  </si>
  <si>
    <t>27.80%</t>
  </si>
  <si>
    <t>12.90%</t>
  </si>
  <si>
    <t>Unrecognized tax benefits that would impact effective tax rate</t>
  </si>
  <si>
    <t>Accrued interest and penalties related to unrecognized tax benefits</t>
  </si>
  <si>
    <t>Estimated decrease in gross unrecognized tax positions within the next 12 months, maximum</t>
  </si>
  <si>
    <t>Forecast | Foreign | Revenue | Geographic Concentration Risk</t>
  </si>
  <si>
    <t>Concentration Risk [Line Items]</t>
  </si>
  <si>
    <t>Concentration percentage (over 50%)</t>
  </si>
  <si>
    <t>50.00%</t>
  </si>
  <si>
    <t>Supplemental equity information - Equity Activity (Details) - USD ($) $ in Thousands</t>
  </si>
  <si>
    <t>Increase (Decrease) in Stockholders' Equity [Roll Forward]</t>
  </si>
  <si>
    <t>Beginning Balance</t>
  </si>
  <si>
    <t>Comprehensive income:</t>
  </si>
  <si>
    <t>Other comprehensive income</t>
  </si>
  <si>
    <t>Dividends declared</t>
  </si>
  <si>
    <t>Other activity</t>
  </si>
  <si>
    <t>Ending Balance</t>
  </si>
  <si>
    <t>Supplemental equity information - Accumulated Other Comprehensive Loss (Details) - USD ($) $ in Thousands</t>
  </si>
  <si>
    <t>Accumulated Other Comprehensive Income (Loss), Net of Tax [Roll Forward]</t>
  </si>
  <si>
    <t>Retirement Plans [Member]</t>
  </si>
  <si>
    <t>Other comprehensive income (loss) before reclassifications</t>
  </si>
  <si>
    <t>Amounts reclassified from accumulated other comprehensive loss</t>
  </si>
  <si>
    <t>Foreign Currency Translation [Member]</t>
  </si>
  <si>
    <t>Total [Member]</t>
  </si>
  <si>
    <t>Supplemental equity information - Reclassifications Out of Accumulated Other Comprehensive Loss (Details) - Reclassification out of Accumulated Other Comprehensive Income [Member] - USD ($) $ in Thousands</t>
  </si>
  <si>
    <t>Net Prior Service Credit [Member]</t>
  </si>
  <si>
    <t>Reclassification Adjustment out of Accumulated Other Comprehensive Income [Line Items]</t>
  </si>
  <si>
    <t>Total reclassifications, before tax</t>
  </si>
  <si>
    <t>Actuarial Loss [Member]</t>
  </si>
  <si>
    <t>Income tax effect</t>
  </si>
  <si>
    <t>Total reclassifications, net of tax</t>
  </si>
  <si>
    <t>Supplemental equity information - Narrative (Details) - USD ($) shares in Millions</t>
  </si>
  <si>
    <t>Jul. 31, 2015</t>
  </si>
  <si>
    <t>Stock repurchase program, authorized amount</t>
  </si>
  <si>
    <t>Stock repurchase program, period in force</t>
  </si>
  <si>
    <t>3 years</t>
  </si>
  <si>
    <t>Stock repurchased during period (in shares)</t>
  </si>
  <si>
    <t>Stock repurchased during period</t>
  </si>
  <si>
    <t>Stock repurchase program, remaining authorized repurchase amount</t>
  </si>
  <si>
    <t>Fair value measurement - Narrative (Details) - USD ($) $ in Millions</t>
  </si>
  <si>
    <t>Fair Value, Measurements, Nonrecurring [Member] | Fair Value, Inputs, Level 3 [Member]</t>
  </si>
  <si>
    <t>Fair Value, Assets and Liabilities Measured on Recurring and Nonrecurring Basis [Line Items]</t>
  </si>
  <si>
    <t>Assets held for sale</t>
  </si>
  <si>
    <t>Commitments, contingencies and other matters - Narrative (Details)</t>
  </si>
  <si>
    <t>Jan. 31, 2014USD ($)</t>
  </si>
  <si>
    <t>Minimum [Member]</t>
  </si>
  <si>
    <t>Loss Contingencies [Line Items]</t>
  </si>
  <si>
    <t>Statutory penalty per incident</t>
  </si>
  <si>
    <t>Maximum [Member]</t>
  </si>
  <si>
    <t>Earnings (loss) per share - Narrative (Details) - USD ($) $ / shares in Units, shares in Thousands, $ in Thousands</t>
  </si>
  <si>
    <t>Oct. 18, 2017</t>
  </si>
  <si>
    <t>Jul. 20, 2017</t>
  </si>
  <si>
    <t>Earnings Per Share, Basic, by Common Class, Including Two Class Method [Line Items]</t>
  </si>
  <si>
    <t>Weighted average number of shares outstanding - basic</t>
  </si>
  <si>
    <t>Effect of dilutive securities</t>
  </si>
  <si>
    <t>Weighted average number of shares outstanding - diluted</t>
  </si>
  <si>
    <t>Dividend declared per common share (in dollars per share)</t>
  </si>
  <si>
    <t>Anti-dilutive securities excluded from computation of earnings per share (in shares)</t>
  </si>
  <si>
    <t>Restricted stock units [Member]</t>
  </si>
  <si>
    <t>Effect of dilutive securities (in shares)</t>
  </si>
  <si>
    <t>Performance share units [Member]</t>
  </si>
  <si>
    <t>Stock options [Member]</t>
  </si>
  <si>
    <t>Subsequent Event [Member]</t>
  </si>
  <si>
    <t>Segment reporting (Details) - USD ($) $ in Thousands</t>
  </si>
  <si>
    <t>Segment Reporting Information [Line Items]</t>
  </si>
  <si>
    <t>Adjusted EBITDA</t>
  </si>
  <si>
    <t>Operating Segments [Member] | Publishing [Member]</t>
  </si>
  <si>
    <t>Operating Segments [Member] | ReachLocal [Member]</t>
  </si>
  <si>
    <t>Corporate [Member]</t>
  </si>
  <si>
    <t>Intersegment Eliminations [Member]</t>
  </si>
  <si>
    <t>Intersegment Eliminations [Member] | Publishing [Member]</t>
  </si>
  <si>
    <t>Intersegment Eliminations [Member] | ReachLocal [Member]</t>
  </si>
  <si>
    <t>Segment reporting - Reconciliation of EBITDA to Operating Income (Details) - USD ($) $ in Thousands</t>
  </si>
  <si>
    <t>Other non-operating items, net</t>
  </si>
  <si>
    <t>Severance-related charges</t>
  </si>
  <si>
    <t>Acquisition-related expenses</t>
  </si>
  <si>
    <t>Other items</t>
  </si>
  <si>
    <t>Adjusted EBITDA (non-GAAP basis)</t>
  </si>
  <si>
    <t>Segment reporting - Narrative (Details) $ in Millions</t>
  </si>
  <si>
    <t>Sep. 24, 2017segment</t>
  </si>
  <si>
    <t>Number of reportable segments</t>
  </si>
  <si>
    <t>Increase of adjusted EBITDA | $</t>
  </si>
  <si>
    <t>Publishing [Member]</t>
  </si>
  <si>
    <t>Number of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71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1176894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2</v>
      </c>
    </row>
    <row r="3" spans="1:2">
      <c r="A3" s="3" t="s">
        <v>154</v>
      </c>
    </row>
    <row r="4" spans="1:2">
      <c r="A4" s="4" t="s">
        <v>41</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961</v>
      </c>
      <c r="C3" s="7" t="n">
        <v>114324</v>
      </c>
    </row>
    <row r="4" spans="1:3">
      <c r="A4" s="4" t="s">
        <v>28</v>
      </c>
      <c r="B4" s="5" t="n">
        <v>325361</v>
      </c>
      <c r="C4" s="5" t="n">
        <v>358041</v>
      </c>
    </row>
    <row r="5" spans="1:3">
      <c r="A5" s="4" t="s">
        <v>29</v>
      </c>
      <c r="B5" s="5" t="n">
        <v>138732</v>
      </c>
      <c r="C5" s="5" t="n">
        <v>131141</v>
      </c>
    </row>
    <row r="6" spans="1:3">
      <c r="A6" s="4" t="s">
        <v>30</v>
      </c>
      <c r="B6" s="5" t="n">
        <v>574054</v>
      </c>
      <c r="C6" s="5" t="n">
        <v>603506</v>
      </c>
    </row>
    <row r="7" spans="1:3">
      <c r="A7" s="4" t="s">
        <v>31</v>
      </c>
      <c r="B7" s="5" t="n">
        <v>963768</v>
      </c>
      <c r="C7" s="5" t="n">
        <v>1087701</v>
      </c>
    </row>
    <row r="8" spans="1:3">
      <c r="A8" s="4" t="s">
        <v>32</v>
      </c>
      <c r="B8" s="5" t="n">
        <v>737840</v>
      </c>
      <c r="C8" s="5" t="n">
        <v>698288</v>
      </c>
    </row>
    <row r="9" spans="1:3">
      <c r="A9" s="4" t="s">
        <v>33</v>
      </c>
      <c r="B9" s="5" t="n">
        <v>153035</v>
      </c>
      <c r="C9" s="5" t="n">
        <v>154644</v>
      </c>
    </row>
    <row r="10" spans="1:3">
      <c r="A10" s="4" t="s">
        <v>34</v>
      </c>
      <c r="B10" s="5" t="n">
        <v>221386</v>
      </c>
      <c r="C10" s="5" t="n">
        <v>218232</v>
      </c>
    </row>
    <row r="11" spans="1:3">
      <c r="A11" s="4" t="s">
        <v>35</v>
      </c>
      <c r="B11" s="5" t="n">
        <v>67376</v>
      </c>
      <c r="C11" s="5" t="n">
        <v>82310</v>
      </c>
    </row>
    <row r="12" spans="1:3">
      <c r="A12" s="4" t="s">
        <v>36</v>
      </c>
      <c r="B12" s="5" t="n">
        <v>2717459</v>
      </c>
      <c r="C12" s="5" t="n">
        <v>2844681</v>
      </c>
    </row>
    <row r="13" spans="1:3">
      <c r="A13" s="3" t="s">
        <v>37</v>
      </c>
    </row>
    <row r="14" spans="1:3">
      <c r="A14" s="4" t="s">
        <v>38</v>
      </c>
      <c r="B14" s="5" t="n">
        <v>390356</v>
      </c>
      <c r="C14" s="5" t="n">
        <v>438724</v>
      </c>
    </row>
    <row r="15" spans="1:3">
      <c r="A15" s="4" t="s">
        <v>39</v>
      </c>
      <c r="B15" s="5" t="n">
        <v>135822</v>
      </c>
      <c r="C15" s="5" t="n">
        <v>133263</v>
      </c>
    </row>
    <row r="16" spans="1:3">
      <c r="A16" s="4" t="s">
        <v>40</v>
      </c>
      <c r="B16" s="5" t="n">
        <v>526178</v>
      </c>
      <c r="C16" s="5" t="n">
        <v>571987</v>
      </c>
    </row>
    <row r="17" spans="1:3">
      <c r="A17" s="4" t="s">
        <v>41</v>
      </c>
      <c r="B17" s="5" t="n">
        <v>30395</v>
      </c>
      <c r="C17" s="5" t="n">
        <v>25467</v>
      </c>
    </row>
    <row r="18" spans="1:3">
      <c r="A18" s="4" t="s">
        <v>42</v>
      </c>
      <c r="B18" s="5" t="n">
        <v>82191</v>
      </c>
      <c r="C18" s="5" t="n">
        <v>90134</v>
      </c>
    </row>
    <row r="19" spans="1:3">
      <c r="A19" s="4" t="s">
        <v>43</v>
      </c>
      <c r="B19" s="5" t="n">
        <v>677949</v>
      </c>
      <c r="C19" s="5" t="n">
        <v>739262</v>
      </c>
    </row>
    <row r="20" spans="1:3">
      <c r="A20" s="4" t="s">
        <v>44</v>
      </c>
      <c r="B20" s="5" t="n">
        <v>375000</v>
      </c>
      <c r="C20" s="5" t="n">
        <v>400000</v>
      </c>
    </row>
    <row r="21" spans="1:3">
      <c r="A21" s="4" t="s">
        <v>45</v>
      </c>
      <c r="B21" s="5" t="n">
        <v>162077</v>
      </c>
      <c r="C21" s="5" t="n">
        <v>161070</v>
      </c>
    </row>
    <row r="22" spans="1:3">
      <c r="A22" s="4" t="s">
        <v>46</v>
      </c>
      <c r="B22" s="5" t="n">
        <v>1853790</v>
      </c>
      <c r="C22" s="5" t="n">
        <v>1987920</v>
      </c>
    </row>
    <row r="23" spans="1:3">
      <c r="A23" s="3" t="s">
        <v>47</v>
      </c>
    </row>
    <row r="24" spans="1:3">
      <c r="A24" s="4" t="s">
        <v>48</v>
      </c>
      <c r="B24" s="5" t="n">
        <v>0</v>
      </c>
      <c r="C24" s="5" t="n">
        <v>0</v>
      </c>
    </row>
    <row r="25" spans="1:3">
      <c r="A25" s="4" t="s">
        <v>49</v>
      </c>
      <c r="B25" s="5" t="n">
        <v>1175</v>
      </c>
      <c r="C25" s="5" t="n">
        <v>1166</v>
      </c>
    </row>
    <row r="26" spans="1:3">
      <c r="A26" s="4" t="s">
        <v>50</v>
      </c>
      <c r="B26" s="5" t="n">
        <v>-50046</v>
      </c>
      <c r="C26" s="5" t="n">
        <v>-32667</v>
      </c>
    </row>
    <row r="27" spans="1:3">
      <c r="A27" s="4" t="s">
        <v>51</v>
      </c>
      <c r="B27" s="5" t="n">
        <v>1781946</v>
      </c>
      <c r="C27" s="5" t="n">
        <v>1769905</v>
      </c>
    </row>
    <row r="28" spans="1:3">
      <c r="A28" s="4" t="s">
        <v>52</v>
      </c>
      <c r="B28" s="5" t="n">
        <v>-32680</v>
      </c>
      <c r="C28" s="5" t="n">
        <v>1269</v>
      </c>
    </row>
    <row r="29" spans="1:3">
      <c r="A29" s="4" t="s">
        <v>53</v>
      </c>
      <c r="B29" s="5" t="n">
        <v>-836726</v>
      </c>
      <c r="C29" s="5" t="n">
        <v>-882912</v>
      </c>
    </row>
    <row r="30" spans="1:3">
      <c r="A30" s="4" t="s">
        <v>54</v>
      </c>
      <c r="B30" s="5" t="n">
        <v>863669</v>
      </c>
      <c r="C30" s="5" t="n">
        <v>856761</v>
      </c>
    </row>
    <row r="31" spans="1:3">
      <c r="A31" s="4" t="s">
        <v>55</v>
      </c>
      <c r="B31" s="7" t="n">
        <v>2717459</v>
      </c>
      <c r="C31" s="7" t="n">
        <v>2844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3"/>
    <col customWidth="1" max="5" min="5" width="21"/>
  </cols>
  <sheetData>
    <row r="1" spans="1:5">
      <c r="A1" s="1" t="s">
        <v>202</v>
      </c>
      <c r="B1" s="2" t="s">
        <v>68</v>
      </c>
      <c r="D1" s="2" t="s">
        <v>1</v>
      </c>
    </row>
    <row r="2" spans="1:5">
      <c r="B2" s="2" t="s">
        <v>203</v>
      </c>
      <c r="C2" s="2" t="s">
        <v>204</v>
      </c>
      <c r="D2" s="2" t="s">
        <v>203</v>
      </c>
      <c r="E2" s="2" t="s">
        <v>204</v>
      </c>
    </row>
    <row r="3" spans="1:5">
      <c r="A3" s="3" t="s">
        <v>205</v>
      </c>
    </row>
    <row r="4" spans="1:5">
      <c r="A4" s="4" t="s">
        <v>81</v>
      </c>
      <c r="B4" s="7" t="n">
        <v>732496</v>
      </c>
      <c r="C4" s="7" t="n">
        <v>798159</v>
      </c>
      <c r="D4" s="7" t="n">
        <v>2268923</v>
      </c>
      <c r="E4" s="7" t="n">
        <v>2130126</v>
      </c>
    </row>
    <row r="5" spans="1:5">
      <c r="A5" s="4" t="s">
        <v>76</v>
      </c>
      <c r="B5" s="5" t="n">
        <v>476526</v>
      </c>
      <c r="C5" s="5" t="n">
        <v>516236</v>
      </c>
      <c r="D5" s="5" t="n">
        <v>1470558</v>
      </c>
      <c r="E5" s="5" t="n">
        <v>1419016</v>
      </c>
    </row>
    <row r="6" spans="1:5">
      <c r="A6" s="4" t="s">
        <v>77</v>
      </c>
      <c r="B6" s="7" t="n">
        <v>203995</v>
      </c>
      <c r="C6" s="5" t="n">
        <v>217609</v>
      </c>
      <c r="D6" s="7" t="n">
        <v>627113</v>
      </c>
      <c r="E6" s="5" t="n">
        <v>586100</v>
      </c>
    </row>
    <row r="7" spans="1:5">
      <c r="A7" s="4" t="s">
        <v>206</v>
      </c>
    </row>
    <row r="8" spans="1:5">
      <c r="A8" s="3" t="s">
        <v>205</v>
      </c>
    </row>
    <row r="9" spans="1:5">
      <c r="A9" s="4" t="s">
        <v>207</v>
      </c>
      <c r="B9" s="5" t="n">
        <v>109</v>
      </c>
      <c r="D9" s="5" t="n">
        <v>109</v>
      </c>
    </row>
    <row r="10" spans="1:5">
      <c r="A10" s="4" t="s">
        <v>208</v>
      </c>
      <c r="B10" s="5" t="n">
        <v>34</v>
      </c>
      <c r="D10" s="5" t="n">
        <v>34</v>
      </c>
    </row>
    <row r="11" spans="1:5">
      <c r="A11" s="4" t="s">
        <v>209</v>
      </c>
    </row>
    <row r="12" spans="1:5">
      <c r="A12" s="3" t="s">
        <v>205</v>
      </c>
    </row>
    <row r="13" spans="1:5">
      <c r="A13" s="4" t="s">
        <v>210</v>
      </c>
      <c r="B13" s="5" t="n">
        <v>160</v>
      </c>
      <c r="D13" s="5" t="n">
        <v>160</v>
      </c>
    </row>
    <row r="14" spans="1:5">
      <c r="A14" s="4" t="s">
        <v>211</v>
      </c>
    </row>
    <row r="15" spans="1:5">
      <c r="A15" s="3" t="s">
        <v>205</v>
      </c>
    </row>
    <row r="16" spans="1:5">
      <c r="A16" s="4" t="s">
        <v>81</v>
      </c>
      <c r="C16" s="5" t="n">
        <v>-2800</v>
      </c>
      <c r="E16" s="5" t="n">
        <v>-7500</v>
      </c>
    </row>
    <row r="17" spans="1:5">
      <c r="A17" s="4" t="s">
        <v>76</v>
      </c>
      <c r="C17" s="5" t="n">
        <v>-1700</v>
      </c>
      <c r="E17" s="5" t="n">
        <v>-5100</v>
      </c>
    </row>
    <row r="18" spans="1:5">
      <c r="A18" s="4" t="s">
        <v>77</v>
      </c>
      <c r="C18" s="7" t="n">
        <v>-1100</v>
      </c>
      <c r="E18" s="7" t="n">
        <v>-2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s>
  <sheetData>
    <row r="1" spans="1:9">
      <c r="A1" s="1" t="s">
        <v>212</v>
      </c>
      <c r="B1" s="2" t="s">
        <v>213</v>
      </c>
      <c r="F1" s="2" t="s">
        <v>68</v>
      </c>
      <c r="G1" s="2" t="s">
        <v>1</v>
      </c>
    </row>
    <row r="2" spans="1:9">
      <c r="B2" s="2" t="s">
        <v>214</v>
      </c>
      <c r="C2" s="2" t="s">
        <v>215</v>
      </c>
      <c r="D2" s="2" t="s">
        <v>216</v>
      </c>
      <c r="E2" s="2" t="s">
        <v>217</v>
      </c>
      <c r="F2" s="2" t="s">
        <v>218</v>
      </c>
      <c r="G2" s="2" t="s">
        <v>218</v>
      </c>
      <c r="H2" s="2" t="s">
        <v>204</v>
      </c>
      <c r="I2" s="2" t="s">
        <v>219</v>
      </c>
    </row>
    <row r="3" spans="1:9">
      <c r="A3" s="3" t="s">
        <v>220</v>
      </c>
    </row>
    <row r="4" spans="1:9">
      <c r="A4" s="4" t="s">
        <v>115</v>
      </c>
      <c r="G4" s="7" t="n">
        <v>36540</v>
      </c>
      <c r="H4" s="7" t="n">
        <v>462379</v>
      </c>
    </row>
    <row r="5" spans="1:9">
      <c r="A5" s="4" t="s">
        <v>32</v>
      </c>
      <c r="F5" s="7" t="n">
        <v>737840</v>
      </c>
      <c r="G5" s="5" t="n">
        <v>737840</v>
      </c>
      <c r="I5" s="7" t="n">
        <v>698288</v>
      </c>
    </row>
    <row r="6" spans="1:9">
      <c r="A6" s="4" t="s">
        <v>221</v>
      </c>
    </row>
    <row r="7" spans="1:9">
      <c r="A7" s="3" t="s">
        <v>220</v>
      </c>
    </row>
    <row r="8" spans="1:9">
      <c r="A8" s="4" t="s">
        <v>115</v>
      </c>
      <c r="C8" s="7" t="n">
        <v>162500</v>
      </c>
    </row>
    <row r="9" spans="1:9">
      <c r="A9" s="4" t="s">
        <v>32</v>
      </c>
      <c r="C9" s="5" t="n">
        <v>120165</v>
      </c>
    </row>
    <row r="10" spans="1:9">
      <c r="A10" s="4" t="s">
        <v>222</v>
      </c>
      <c r="C10" s="5" t="n">
        <v>88500</v>
      </c>
    </row>
    <row r="11" spans="1:9">
      <c r="A11" s="4" t="s">
        <v>223</v>
      </c>
      <c r="C11" s="7" t="n">
        <v>21062</v>
      </c>
    </row>
    <row r="12" spans="1:9">
      <c r="A12" s="4" t="s">
        <v>224</v>
      </c>
      <c r="C12" s="4" t="s">
        <v>225</v>
      </c>
    </row>
    <row r="13" spans="1:9">
      <c r="A13" s="4" t="s">
        <v>226</v>
      </c>
      <c r="C13" s="7" t="n">
        <v>13486</v>
      </c>
    </row>
    <row r="14" spans="1:9">
      <c r="A14" s="4" t="s">
        <v>227</v>
      </c>
      <c r="C14" s="7" t="n">
        <v>9852</v>
      </c>
    </row>
    <row r="15" spans="1:9">
      <c r="A15" s="4" t="s">
        <v>228</v>
      </c>
    </row>
    <row r="16" spans="1:9">
      <c r="A16" s="3" t="s">
        <v>220</v>
      </c>
    </row>
    <row r="17" spans="1:9">
      <c r="A17" s="4" t="s">
        <v>32</v>
      </c>
      <c r="D17" s="7" t="n">
        <v>7400</v>
      </c>
    </row>
    <row r="18" spans="1:9">
      <c r="A18" s="4" t="s">
        <v>222</v>
      </c>
      <c r="D18" s="5" t="n">
        <v>7200</v>
      </c>
    </row>
    <row r="19" spans="1:9">
      <c r="A19" s="4" t="s">
        <v>223</v>
      </c>
      <c r="D19" s="5" t="n">
        <v>300</v>
      </c>
    </row>
    <row r="20" spans="1:9">
      <c r="A20" s="4" t="s">
        <v>229</v>
      </c>
      <c r="D20" s="5" t="n">
        <v>38600</v>
      </c>
    </row>
    <row r="21" spans="1:9">
      <c r="A21" s="4" t="s">
        <v>226</v>
      </c>
      <c r="D21" s="5" t="n">
        <v>26000</v>
      </c>
    </row>
    <row r="22" spans="1:9">
      <c r="A22" s="4" t="s">
        <v>227</v>
      </c>
      <c r="D22" s="5" t="n">
        <v>1000</v>
      </c>
    </row>
    <row r="23" spans="1:9">
      <c r="A23" s="4" t="s">
        <v>230</v>
      </c>
      <c r="D23" s="7" t="n">
        <v>1700</v>
      </c>
    </row>
    <row r="24" spans="1:9">
      <c r="A24" s="4" t="s">
        <v>231</v>
      </c>
    </row>
    <row r="25" spans="1:9">
      <c r="A25" s="3" t="s">
        <v>220</v>
      </c>
    </row>
    <row r="26" spans="1:9">
      <c r="A26" s="4" t="s">
        <v>115</v>
      </c>
      <c r="E26" s="7" t="n">
        <v>260600</v>
      </c>
    </row>
    <row r="27" spans="1:9">
      <c r="A27" s="4" t="s">
        <v>32</v>
      </c>
      <c r="E27" s="5" t="n">
        <v>25258</v>
      </c>
    </row>
    <row r="28" spans="1:9">
      <c r="A28" s="4" t="s">
        <v>222</v>
      </c>
      <c r="E28" s="5" t="n">
        <v>42880</v>
      </c>
    </row>
    <row r="29" spans="1:9">
      <c r="A29" s="4" t="s">
        <v>223</v>
      </c>
      <c r="E29" s="7" t="n">
        <v>61151</v>
      </c>
    </row>
    <row r="30" spans="1:9">
      <c r="A30" s="4" t="s">
        <v>224</v>
      </c>
      <c r="E30" s="4" t="s">
        <v>225</v>
      </c>
    </row>
    <row r="31" spans="1:9">
      <c r="A31" s="4" t="s">
        <v>226</v>
      </c>
      <c r="E31" s="7" t="n">
        <v>264357</v>
      </c>
    </row>
    <row r="32" spans="1:9">
      <c r="A32" s="4" t="s">
        <v>227</v>
      </c>
      <c r="E32" s="5" t="n">
        <v>3825</v>
      </c>
    </row>
    <row r="33" spans="1:9">
      <c r="A33" s="4" t="s">
        <v>232</v>
      </c>
      <c r="E33" s="7" t="n">
        <v>2300</v>
      </c>
    </row>
    <row r="34" spans="1:9">
      <c r="A34" s="4" t="s">
        <v>233</v>
      </c>
      <c r="E34" s="5" t="n">
        <v>15</v>
      </c>
    </row>
    <row r="35" spans="1:9">
      <c r="A35" s="4" t="s">
        <v>208</v>
      </c>
      <c r="E35" s="5" t="n">
        <v>9</v>
      </c>
    </row>
    <row r="36" spans="1:9">
      <c r="A36" s="4" t="s">
        <v>234</v>
      </c>
      <c r="F36" s="7" t="n">
        <v>84500</v>
      </c>
      <c r="G36" s="7" t="n">
        <v>281200</v>
      </c>
    </row>
    <row r="37" spans="1:9">
      <c r="A37" s="4" t="s">
        <v>235</v>
      </c>
    </row>
    <row r="38" spans="1:9">
      <c r="A38" s="3" t="s">
        <v>220</v>
      </c>
    </row>
    <row r="39" spans="1:9">
      <c r="A39" s="4" t="s">
        <v>115</v>
      </c>
      <c r="B39" s="7" t="n">
        <v>31700</v>
      </c>
    </row>
    <row r="40" spans="1:9">
      <c r="A40" s="4" t="s">
        <v>32</v>
      </c>
      <c r="B40" s="5" t="n">
        <v>20500</v>
      </c>
    </row>
    <row r="41" spans="1:9">
      <c r="A41" s="4" t="s">
        <v>222</v>
      </c>
      <c r="B41" s="5" t="n">
        <v>15200</v>
      </c>
    </row>
    <row r="42" spans="1:9">
      <c r="A42" s="4" t="s">
        <v>236</v>
      </c>
      <c r="B42" s="5" t="n">
        <v>600</v>
      </c>
    </row>
    <row r="43" spans="1:9">
      <c r="A43" s="4" t="s">
        <v>223</v>
      </c>
      <c r="B43" s="5" t="n">
        <v>3500</v>
      </c>
    </row>
    <row r="44" spans="1:9">
      <c r="A44" s="4" t="s">
        <v>237</v>
      </c>
      <c r="B44" s="7" t="n">
        <v>300</v>
      </c>
    </row>
  </sheetData>
  <mergeCells count="3">
    <mergeCell ref="A1:A2"/>
    <mergeCell ref="B1:E1"/>
    <mergeCell ref="G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25</v>
      </c>
      <c r="D1" s="2" t="s">
        <v>239</v>
      </c>
      <c r="E1" s="2" t="s">
        <v>240</v>
      </c>
    </row>
    <row r="2" spans="1:5">
      <c r="A2" s="3" t="s">
        <v>220</v>
      </c>
    </row>
    <row r="3" spans="1:5">
      <c r="A3" s="4" t="s">
        <v>32</v>
      </c>
      <c r="B3" s="7" t="n">
        <v>737840</v>
      </c>
      <c r="C3" s="7" t="n">
        <v>698288</v>
      </c>
    </row>
    <row r="4" spans="1:5">
      <c r="A4" s="4" t="s">
        <v>221</v>
      </c>
    </row>
    <row r="5" spans="1:5">
      <c r="A5" s="3" t="s">
        <v>220</v>
      </c>
    </row>
    <row r="6" spans="1:5">
      <c r="A6" s="4" t="s">
        <v>241</v>
      </c>
      <c r="D6" s="7" t="n">
        <v>13195</v>
      </c>
    </row>
    <row r="7" spans="1:5">
      <c r="A7" s="4" t="s">
        <v>29</v>
      </c>
      <c r="D7" s="5" t="n">
        <v>14612</v>
      </c>
    </row>
    <row r="8" spans="1:5">
      <c r="A8" s="4" t="s">
        <v>226</v>
      </c>
      <c r="D8" s="5" t="n">
        <v>13486</v>
      </c>
    </row>
    <row r="9" spans="1:5">
      <c r="A9" s="4" t="s">
        <v>222</v>
      </c>
      <c r="D9" s="5" t="n">
        <v>88500</v>
      </c>
    </row>
    <row r="10" spans="1:5">
      <c r="A10" s="4" t="s">
        <v>32</v>
      </c>
      <c r="D10" s="5" t="n">
        <v>120165</v>
      </c>
    </row>
    <row r="11" spans="1:5">
      <c r="A11" s="4" t="s">
        <v>227</v>
      </c>
      <c r="D11" s="5" t="n">
        <v>9852</v>
      </c>
    </row>
    <row r="12" spans="1:5">
      <c r="A12" s="4" t="s">
        <v>242</v>
      </c>
      <c r="D12" s="5" t="n">
        <v>259810</v>
      </c>
    </row>
    <row r="13" spans="1:5">
      <c r="A13" s="4" t="s">
        <v>37</v>
      </c>
      <c r="D13" s="5" t="n">
        <v>63005</v>
      </c>
    </row>
    <row r="14" spans="1:5">
      <c r="A14" s="4" t="s">
        <v>223</v>
      </c>
      <c r="D14" s="5" t="n">
        <v>21062</v>
      </c>
    </row>
    <row r="15" spans="1:5">
      <c r="A15" s="4" t="s">
        <v>243</v>
      </c>
      <c r="D15" s="5" t="n">
        <v>84067</v>
      </c>
    </row>
    <row r="16" spans="1:5">
      <c r="A16" s="4" t="s">
        <v>244</v>
      </c>
      <c r="D16" s="7" t="n">
        <v>175743</v>
      </c>
    </row>
    <row r="17" spans="1:5">
      <c r="A17" s="4" t="s">
        <v>231</v>
      </c>
    </row>
    <row r="18" spans="1:5">
      <c r="A18" s="3" t="s">
        <v>220</v>
      </c>
    </row>
    <row r="19" spans="1:5">
      <c r="A19" s="4" t="s">
        <v>241</v>
      </c>
      <c r="E19" s="7" t="n">
        <v>36825</v>
      </c>
    </row>
    <row r="20" spans="1:5">
      <c r="A20" s="4" t="s">
        <v>29</v>
      </c>
      <c r="E20" s="5" t="n">
        <v>54571</v>
      </c>
    </row>
    <row r="21" spans="1:5">
      <c r="A21" s="4" t="s">
        <v>226</v>
      </c>
      <c r="E21" s="5" t="n">
        <v>264357</v>
      </c>
    </row>
    <row r="22" spans="1:5">
      <c r="A22" s="4" t="s">
        <v>222</v>
      </c>
      <c r="E22" s="5" t="n">
        <v>42880</v>
      </c>
    </row>
    <row r="23" spans="1:5">
      <c r="A23" s="4" t="s">
        <v>32</v>
      </c>
      <c r="E23" s="5" t="n">
        <v>25258</v>
      </c>
    </row>
    <row r="24" spans="1:5">
      <c r="A24" s="4" t="s">
        <v>227</v>
      </c>
      <c r="E24" s="5" t="n">
        <v>3825</v>
      </c>
    </row>
    <row r="25" spans="1:5">
      <c r="A25" s="4" t="s">
        <v>242</v>
      </c>
      <c r="E25" s="5" t="n">
        <v>427716</v>
      </c>
    </row>
    <row r="26" spans="1:5">
      <c r="A26" s="4" t="s">
        <v>37</v>
      </c>
      <c r="E26" s="5" t="n">
        <v>71519</v>
      </c>
    </row>
    <row r="27" spans="1:5">
      <c r="A27" s="4" t="s">
        <v>223</v>
      </c>
      <c r="E27" s="5" t="n">
        <v>61151</v>
      </c>
    </row>
    <row r="28" spans="1:5">
      <c r="A28" s="4" t="s">
        <v>243</v>
      </c>
      <c r="E28" s="5" t="n">
        <v>132670</v>
      </c>
    </row>
    <row r="29" spans="1:5">
      <c r="A29" s="4" t="s">
        <v>244</v>
      </c>
      <c r="E29" s="7" t="n">
        <v>2950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45</v>
      </c>
      <c r="B1" s="2" t="s">
        <v>1</v>
      </c>
    </row>
    <row r="2" spans="1:2">
      <c r="B2" s="2" t="s">
        <v>246</v>
      </c>
    </row>
    <row r="3" spans="1:2">
      <c r="A3" s="3" t="s">
        <v>220</v>
      </c>
    </row>
    <row r="4" spans="1:2">
      <c r="A4" s="4" t="s">
        <v>247</v>
      </c>
      <c r="B4" s="7" t="n">
        <v>2546953</v>
      </c>
    </row>
    <row r="5" spans="1:2">
      <c r="A5" s="4" t="s">
        <v>248</v>
      </c>
      <c r="B5" s="7" t="n">
        <v>-2795</v>
      </c>
    </row>
    <row r="6" spans="1:2">
      <c r="A6" s="4" t="s">
        <v>249</v>
      </c>
      <c r="B6" s="8" t="n">
        <v>-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8</v>
      </c>
      <c r="D1" s="2" t="s">
        <v>1</v>
      </c>
    </row>
    <row r="2" spans="1:5">
      <c r="B2" s="2" t="s">
        <v>2</v>
      </c>
      <c r="C2" s="2" t="s">
        <v>69</v>
      </c>
      <c r="D2" s="2" t="s">
        <v>2</v>
      </c>
      <c r="E2" s="2" t="s">
        <v>69</v>
      </c>
    </row>
    <row r="3" spans="1:5">
      <c r="A3" s="4" t="s">
        <v>251</v>
      </c>
    </row>
    <row r="4" spans="1:5">
      <c r="A4" s="3" t="s">
        <v>252</v>
      </c>
    </row>
    <row r="5" spans="1:5">
      <c r="A5" s="4" t="s">
        <v>253</v>
      </c>
      <c r="D5" s="7" t="n">
        <v>25382000</v>
      </c>
    </row>
    <row r="6" spans="1:5">
      <c r="A6" s="4" t="s">
        <v>254</v>
      </c>
    </row>
    <row r="7" spans="1:5">
      <c r="A7" s="3" t="s">
        <v>252</v>
      </c>
    </row>
    <row r="8" spans="1:5">
      <c r="A8" s="4" t="s">
        <v>255</v>
      </c>
      <c r="B8" s="7" t="n">
        <v>2200000</v>
      </c>
      <c r="C8" s="7" t="n">
        <v>28700000</v>
      </c>
      <c r="D8" s="5" t="n">
        <v>22800000</v>
      </c>
      <c r="E8" s="7" t="n">
        <v>33200000</v>
      </c>
    </row>
    <row r="9" spans="1:5">
      <c r="A9" s="4" t="s">
        <v>256</v>
      </c>
      <c r="B9" s="5" t="n">
        <v>14052000</v>
      </c>
      <c r="C9" s="5" t="n">
        <v>0</v>
      </c>
      <c r="D9" s="5" t="n">
        <v>37631000</v>
      </c>
      <c r="E9" s="5" t="n">
        <v>0</v>
      </c>
    </row>
    <row r="10" spans="1:5">
      <c r="A10" s="4" t="s">
        <v>257</v>
      </c>
    </row>
    <row r="11" spans="1:5">
      <c r="A11" s="3" t="s">
        <v>252</v>
      </c>
    </row>
    <row r="12" spans="1:5">
      <c r="A12" s="4" t="s">
        <v>253</v>
      </c>
      <c r="B12" s="5" t="n">
        <v>4500000</v>
      </c>
      <c r="C12" s="5" t="n">
        <v>4100000</v>
      </c>
      <c r="D12" s="5" t="n">
        <v>17900000</v>
      </c>
      <c r="E12" s="5" t="n">
        <v>22100000</v>
      </c>
    </row>
    <row r="13" spans="1:5">
      <c r="A13" s="4" t="s">
        <v>258</v>
      </c>
    </row>
    <row r="14" spans="1:5">
      <c r="A14" s="3" t="s">
        <v>252</v>
      </c>
    </row>
    <row r="15" spans="1:5">
      <c r="A15" s="4" t="s">
        <v>253</v>
      </c>
      <c r="B15" s="7" t="n">
        <v>600000</v>
      </c>
      <c r="C15" s="7" t="n">
        <v>1000000</v>
      </c>
      <c r="D15" s="5" t="n">
        <v>7500000</v>
      </c>
      <c r="E15" s="7" t="n">
        <v>4700000</v>
      </c>
    </row>
    <row r="16" spans="1:5">
      <c r="A16" s="4" t="s">
        <v>259</v>
      </c>
    </row>
    <row r="17" spans="1:5">
      <c r="A17" s="3" t="s">
        <v>252</v>
      </c>
    </row>
    <row r="18" spans="1:5">
      <c r="A18" s="4" t="s">
        <v>253</v>
      </c>
      <c r="D18" s="5" t="n">
        <v>3700000</v>
      </c>
    </row>
    <row r="19" spans="1:5">
      <c r="A19" s="4" t="s">
        <v>260</v>
      </c>
    </row>
    <row r="20" spans="1:5">
      <c r="A20" s="3" t="s">
        <v>252</v>
      </c>
    </row>
    <row r="21" spans="1:5">
      <c r="A21" s="4" t="s">
        <v>253</v>
      </c>
      <c r="D21" s="7" t="n">
        <v>21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9400</v>
      </c>
      <c r="C3" s="7" t="n">
        <v>10317</v>
      </c>
    </row>
    <row r="4" spans="1:3">
      <c r="A4" s="4" t="s">
        <v>59</v>
      </c>
      <c r="B4" s="7" t="n">
        <v>1478392</v>
      </c>
      <c r="C4" s="7" t="n">
        <v>1481897</v>
      </c>
    </row>
    <row r="5" spans="1:3">
      <c r="A5" s="4" t="s">
        <v>60</v>
      </c>
      <c r="B5" s="8" t="n">
        <v>0.01</v>
      </c>
      <c r="C5" s="8" t="n">
        <v>0.01</v>
      </c>
    </row>
    <row r="6" spans="1:3">
      <c r="A6" s="4" t="s">
        <v>61</v>
      </c>
      <c r="B6" s="5" t="n">
        <v>5000000</v>
      </c>
      <c r="C6" s="5" t="n">
        <v>5000000</v>
      </c>
    </row>
    <row r="7" spans="1:3">
      <c r="A7" s="4" t="s">
        <v>62</v>
      </c>
      <c r="B7" s="5" t="n">
        <v>0</v>
      </c>
      <c r="C7" s="5" t="n">
        <v>0</v>
      </c>
    </row>
    <row r="8" spans="1:3">
      <c r="A8" s="4" t="s">
        <v>63</v>
      </c>
      <c r="B8" s="8" t="n">
        <v>0.01</v>
      </c>
      <c r="C8" s="8" t="n">
        <v>0.01</v>
      </c>
    </row>
    <row r="9" spans="1:3">
      <c r="A9" s="4" t="s">
        <v>64</v>
      </c>
      <c r="B9" s="5" t="n">
        <v>500000000</v>
      </c>
      <c r="C9" s="5" t="n">
        <v>500000000</v>
      </c>
    </row>
    <row r="10" spans="1:3">
      <c r="A10" s="4" t="s">
        <v>65</v>
      </c>
      <c r="B10" s="5" t="n">
        <v>117497254</v>
      </c>
      <c r="C10" s="5" t="n">
        <v>116624726</v>
      </c>
    </row>
    <row r="11" spans="1:3">
      <c r="A11" s="4" t="s">
        <v>66</v>
      </c>
      <c r="B11" s="5" t="n">
        <v>5750000</v>
      </c>
      <c r="C11" s="5" t="n">
        <v>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18</v>
      </c>
    </row>
    <row r="3" spans="1:2">
      <c r="A3" s="3" t="s">
        <v>262</v>
      </c>
    </row>
    <row r="4" spans="1:2">
      <c r="A4" s="4" t="s">
        <v>263</v>
      </c>
      <c r="B4" s="7" t="n">
        <v>18651</v>
      </c>
    </row>
    <row r="5" spans="1:2">
      <c r="A5" s="4" t="s">
        <v>264</v>
      </c>
      <c r="B5" s="5" t="n">
        <v>25382</v>
      </c>
    </row>
    <row r="6" spans="1:2">
      <c r="A6" s="4" t="s">
        <v>265</v>
      </c>
      <c r="B6" s="5" t="n">
        <v>-35411</v>
      </c>
    </row>
    <row r="7" spans="1:2">
      <c r="A7" s="4" t="s">
        <v>266</v>
      </c>
      <c r="B7" s="7" t="n">
        <v>86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18</v>
      </c>
    </row>
    <row r="3" spans="1:2">
      <c r="A3" s="4" t="s">
        <v>268</v>
      </c>
    </row>
    <row r="4" spans="1:2">
      <c r="A4" s="3" t="s">
        <v>269</v>
      </c>
    </row>
    <row r="5" spans="1:2">
      <c r="A5" s="4" t="s">
        <v>270</v>
      </c>
      <c r="B5" s="7" t="n">
        <v>375000000</v>
      </c>
    </row>
    <row r="6" spans="1:2">
      <c r="A6" s="4" t="s">
        <v>271</v>
      </c>
      <c r="B6" s="5" t="n">
        <v>113100000</v>
      </c>
    </row>
    <row r="7" spans="1:2">
      <c r="A7" s="4" t="s">
        <v>272</v>
      </c>
    </row>
    <row r="8" spans="1:2">
      <c r="A8" s="3" t="s">
        <v>269</v>
      </c>
    </row>
    <row r="9" spans="1:2">
      <c r="A9" s="4" t="s">
        <v>273</v>
      </c>
      <c r="B9" s="5" t="n">
        <v>50000000</v>
      </c>
    </row>
    <row r="10" spans="1:2">
      <c r="A10" s="4" t="s">
        <v>270</v>
      </c>
      <c r="B10" s="5" t="n">
        <v>11900000</v>
      </c>
    </row>
    <row r="11" spans="1:2">
      <c r="A11" s="4" t="s">
        <v>274</v>
      </c>
    </row>
    <row r="12" spans="1:2">
      <c r="A12" s="3" t="s">
        <v>269</v>
      </c>
    </row>
    <row r="13" spans="1:2">
      <c r="A13" s="4" t="s">
        <v>273</v>
      </c>
      <c r="B13" s="7" t="n">
        <v>500000000</v>
      </c>
    </row>
    <row r="14" spans="1:2">
      <c r="A14" s="4" t="s">
        <v>275</v>
      </c>
      <c r="B14" s="5" t="n">
        <v>3</v>
      </c>
    </row>
    <row r="15" spans="1:2">
      <c r="A15" s="4" t="s">
        <v>276</v>
      </c>
      <c r="B15" s="5" t="n">
        <v>3</v>
      </c>
    </row>
    <row r="16" spans="1:2">
      <c r="A16" s="4" t="s">
        <v>277</v>
      </c>
    </row>
    <row r="17" spans="1:2">
      <c r="A17" s="3" t="s">
        <v>269</v>
      </c>
    </row>
    <row r="18" spans="1:2">
      <c r="A18" s="4" t="s">
        <v>278</v>
      </c>
      <c r="B18" s="4" t="s">
        <v>279</v>
      </c>
    </row>
    <row r="19" spans="1:2">
      <c r="A19" s="4" t="s">
        <v>280</v>
      </c>
    </row>
    <row r="20" spans="1:2">
      <c r="A20" s="3" t="s">
        <v>269</v>
      </c>
    </row>
    <row r="21" spans="1:2">
      <c r="A21" s="4" t="s">
        <v>278</v>
      </c>
      <c r="B21" s="4" t="s">
        <v>281</v>
      </c>
    </row>
    <row r="22" spans="1:2">
      <c r="A22" s="4" t="s">
        <v>282</v>
      </c>
    </row>
    <row r="23" spans="1:2">
      <c r="A23" s="3" t="s">
        <v>269</v>
      </c>
    </row>
    <row r="24" spans="1:2">
      <c r="A24" s="4" t="s">
        <v>283</v>
      </c>
      <c r="B24" s="4" t="s">
        <v>284</v>
      </c>
    </row>
    <row r="25" spans="1:2">
      <c r="A25" s="4" t="s">
        <v>285</v>
      </c>
    </row>
    <row r="26" spans="1:2">
      <c r="A26" s="3" t="s">
        <v>269</v>
      </c>
    </row>
    <row r="27" spans="1:2">
      <c r="A27" s="4" t="s">
        <v>278</v>
      </c>
      <c r="B27" s="4" t="s">
        <v>286</v>
      </c>
    </row>
    <row r="28" spans="1:2">
      <c r="A28" s="4" t="s">
        <v>287</v>
      </c>
    </row>
    <row r="29" spans="1:2">
      <c r="A29" s="3" t="s">
        <v>269</v>
      </c>
    </row>
    <row r="30" spans="1:2">
      <c r="A30" s="4" t="s">
        <v>278</v>
      </c>
      <c r="B30" s="4" t="s">
        <v>281</v>
      </c>
    </row>
    <row r="31" spans="1:2">
      <c r="A31" s="4" t="s">
        <v>288</v>
      </c>
    </row>
    <row r="32" spans="1:2">
      <c r="A32" s="3" t="s">
        <v>269</v>
      </c>
    </row>
    <row r="33" spans="1:2">
      <c r="A33" s="4" t="s">
        <v>283</v>
      </c>
      <c r="B33" s="4" t="s">
        <v>289</v>
      </c>
    </row>
    <row r="34" spans="1:2">
      <c r="A34" s="4" t="s">
        <v>290</v>
      </c>
    </row>
    <row r="35" spans="1:2">
      <c r="A35" s="3" t="s">
        <v>269</v>
      </c>
    </row>
    <row r="36" spans="1:2">
      <c r="A36" s="4" t="s">
        <v>278</v>
      </c>
      <c r="B36" s="4" t="s">
        <v>291</v>
      </c>
    </row>
    <row r="37" spans="1:2">
      <c r="A37" s="4" t="s">
        <v>292</v>
      </c>
    </row>
    <row r="38" spans="1:2">
      <c r="A38" s="3" t="s">
        <v>269</v>
      </c>
    </row>
    <row r="39" spans="1:2">
      <c r="A39" s="4" t="s">
        <v>278</v>
      </c>
      <c r="B3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8</v>
      </c>
      <c r="D1" s="2" t="s">
        <v>1</v>
      </c>
    </row>
    <row r="2" spans="1:5">
      <c r="B2" s="2" t="s">
        <v>2</v>
      </c>
      <c r="C2" s="2" t="s">
        <v>69</v>
      </c>
      <c r="D2" s="2" t="s">
        <v>2</v>
      </c>
      <c r="E2" s="2" t="s">
        <v>69</v>
      </c>
    </row>
    <row r="3" spans="1:5">
      <c r="A3" s="4" t="s">
        <v>295</v>
      </c>
    </row>
    <row r="4" spans="1:5">
      <c r="A4" s="3" t="s">
        <v>296</v>
      </c>
    </row>
    <row r="5" spans="1:5">
      <c r="A5" s="4" t="s">
        <v>297</v>
      </c>
      <c r="B5" s="7" t="n">
        <v>5753</v>
      </c>
      <c r="C5" s="7" t="n">
        <v>3602</v>
      </c>
      <c r="D5" s="7" t="n">
        <v>17475</v>
      </c>
      <c r="E5" s="7" t="n">
        <v>10252</v>
      </c>
    </row>
    <row r="6" spans="1:5">
      <c r="A6" s="4" t="s">
        <v>298</v>
      </c>
    </row>
    <row r="7" spans="1:5">
      <c r="A7" s="3" t="s">
        <v>296</v>
      </c>
    </row>
    <row r="8" spans="1:5">
      <c r="A8" s="4" t="s">
        <v>297</v>
      </c>
      <c r="B8" s="5" t="n">
        <v>98</v>
      </c>
      <c r="C8" s="5" t="n">
        <v>17</v>
      </c>
      <c r="D8" s="5" t="n">
        <v>208</v>
      </c>
      <c r="E8" s="5" t="n">
        <v>-208</v>
      </c>
    </row>
    <row r="9" spans="1:5">
      <c r="A9" s="4" t="s">
        <v>299</v>
      </c>
    </row>
    <row r="10" spans="1:5">
      <c r="A10" s="3" t="s">
        <v>296</v>
      </c>
    </row>
    <row r="11" spans="1:5">
      <c r="A11" s="4" t="s">
        <v>300</v>
      </c>
      <c r="B11" s="5" t="n">
        <v>610</v>
      </c>
      <c r="C11" s="5" t="n">
        <v>818</v>
      </c>
      <c r="D11" s="5" t="n">
        <v>1830</v>
      </c>
      <c r="E11" s="5" t="n">
        <v>2446</v>
      </c>
    </row>
    <row r="12" spans="1:5">
      <c r="A12" s="4" t="s">
        <v>301</v>
      </c>
    </row>
    <row r="13" spans="1:5">
      <c r="A13" s="3" t="s">
        <v>296</v>
      </c>
    </row>
    <row r="14" spans="1:5">
      <c r="A14" s="4" t="s">
        <v>300</v>
      </c>
      <c r="B14" s="5" t="n">
        <v>83</v>
      </c>
      <c r="C14" s="5" t="n">
        <v>49</v>
      </c>
      <c r="D14" s="5" t="n">
        <v>161</v>
      </c>
      <c r="E14" s="5" t="n">
        <v>146</v>
      </c>
    </row>
    <row r="15" spans="1:5">
      <c r="A15" s="4" t="s">
        <v>302</v>
      </c>
    </row>
    <row r="16" spans="1:5">
      <c r="A16" s="3" t="s">
        <v>296</v>
      </c>
    </row>
    <row r="17" spans="1:5">
      <c r="A17" s="4" t="s">
        <v>303</v>
      </c>
      <c r="B17" s="5" t="n">
        <v>27935</v>
      </c>
      <c r="C17" s="5" t="n">
        <v>30853</v>
      </c>
      <c r="D17" s="5" t="n">
        <v>83309</v>
      </c>
      <c r="E17" s="5" t="n">
        <v>94571</v>
      </c>
    </row>
    <row r="18" spans="1:5">
      <c r="A18" s="4" t="s">
        <v>304</v>
      </c>
      <c r="B18" s="5" t="n">
        <v>-42657</v>
      </c>
      <c r="C18" s="5" t="n">
        <v>-45560</v>
      </c>
      <c r="D18" s="5" t="n">
        <v>-127035</v>
      </c>
      <c r="E18" s="5" t="n">
        <v>-138708</v>
      </c>
    </row>
    <row r="19" spans="1:5">
      <c r="A19" s="4" t="s">
        <v>305</v>
      </c>
      <c r="B19" s="5" t="n">
        <v>1668</v>
      </c>
      <c r="C19" s="5" t="n">
        <v>1668</v>
      </c>
      <c r="D19" s="5" t="n">
        <v>5003</v>
      </c>
      <c r="E19" s="5" t="n">
        <v>4997</v>
      </c>
    </row>
    <row r="20" spans="1:5">
      <c r="A20" s="4" t="s">
        <v>98</v>
      </c>
      <c r="B20" s="5" t="n">
        <v>18197</v>
      </c>
      <c r="C20" s="5" t="n">
        <v>15823</v>
      </c>
      <c r="D20" s="5" t="n">
        <v>54368</v>
      </c>
      <c r="E20" s="5" t="n">
        <v>46946</v>
      </c>
    </row>
    <row r="21" spans="1:5">
      <c r="A21" s="4" t="s">
        <v>297</v>
      </c>
      <c r="B21" s="5" t="n">
        <v>5143</v>
      </c>
      <c r="C21" s="5" t="n">
        <v>2784</v>
      </c>
      <c r="D21" s="5" t="n">
        <v>15645</v>
      </c>
      <c r="E21" s="5" t="n">
        <v>7806</v>
      </c>
    </row>
    <row r="22" spans="1:5">
      <c r="A22" s="4" t="s">
        <v>306</v>
      </c>
    </row>
    <row r="23" spans="1:5">
      <c r="A23" s="3" t="s">
        <v>296</v>
      </c>
    </row>
    <row r="24" spans="1:5">
      <c r="A24" s="4" t="s">
        <v>303</v>
      </c>
      <c r="B24" s="5" t="n">
        <v>902</v>
      </c>
      <c r="C24" s="5" t="n">
        <v>964</v>
      </c>
      <c r="D24" s="5" t="n">
        <v>2706</v>
      </c>
      <c r="E24" s="5" t="n">
        <v>2838</v>
      </c>
    </row>
    <row r="25" spans="1:5">
      <c r="A25" s="4" t="s">
        <v>304</v>
      </c>
      <c r="B25" s="5" t="n">
        <v>0</v>
      </c>
      <c r="C25" s="5" t="n">
        <v>0</v>
      </c>
      <c r="D25" s="5" t="n">
        <v>0</v>
      </c>
      <c r="E25" s="5" t="n">
        <v>0</v>
      </c>
    </row>
    <row r="26" spans="1:5">
      <c r="A26" s="4" t="s">
        <v>305</v>
      </c>
      <c r="B26" s="5" t="n">
        <v>-912</v>
      </c>
      <c r="C26" s="5" t="n">
        <v>-1198</v>
      </c>
      <c r="D26" s="5" t="n">
        <v>-2736</v>
      </c>
      <c r="E26" s="5" t="n">
        <v>-3458</v>
      </c>
    </row>
    <row r="27" spans="1:5">
      <c r="A27" s="4" t="s">
        <v>98</v>
      </c>
      <c r="B27" s="5" t="n">
        <v>25</v>
      </c>
      <c r="C27" s="5" t="n">
        <v>202</v>
      </c>
      <c r="D27" s="5" t="n">
        <v>77</v>
      </c>
      <c r="E27" s="5" t="n">
        <v>266</v>
      </c>
    </row>
    <row r="28" spans="1:5">
      <c r="A28" s="4" t="s">
        <v>297</v>
      </c>
      <c r="B28" s="7" t="n">
        <v>15</v>
      </c>
      <c r="C28" s="7" t="n">
        <v>-32</v>
      </c>
      <c r="D28" s="7" t="n">
        <v>47</v>
      </c>
      <c r="E28" s="7" t="n">
        <v>-3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s>
  <sheetData>
    <row r="1" spans="1:4">
      <c r="A1" s="1" t="s">
        <v>307</v>
      </c>
      <c r="B1" s="2" t="s">
        <v>308</v>
      </c>
      <c r="C1" s="2" t="s">
        <v>309</v>
      </c>
      <c r="D1" s="2" t="s">
        <v>308</v>
      </c>
    </row>
    <row r="2" spans="1:4">
      <c r="A2" s="4" t="s">
        <v>295</v>
      </c>
    </row>
    <row r="3" spans="1:4">
      <c r="A3" s="3" t="s">
        <v>310</v>
      </c>
    </row>
    <row r="4" spans="1:4">
      <c r="A4" s="4" t="s">
        <v>311</v>
      </c>
      <c r="B4" s="9" t="n">
        <v>47.2</v>
      </c>
    </row>
    <row r="5" spans="1:4">
      <c r="A5" s="4" t="s">
        <v>312</v>
      </c>
    </row>
    <row r="6" spans="1:4">
      <c r="A6" s="3" t="s">
        <v>310</v>
      </c>
    </row>
    <row r="7" spans="1:4">
      <c r="A7" s="4" t="s">
        <v>313</v>
      </c>
      <c r="D7" s="7" t="n">
        <v>25</v>
      </c>
    </row>
    <row r="8" spans="1:4">
      <c r="A8" s="4" t="s">
        <v>314</v>
      </c>
      <c r="D8" s="5" t="n">
        <v>25</v>
      </c>
    </row>
    <row r="9" spans="1:4">
      <c r="A9" s="4" t="s">
        <v>315</v>
      </c>
      <c r="D9" s="5" t="n">
        <v>25</v>
      </c>
    </row>
    <row r="10" spans="1:4">
      <c r="A10" s="4" t="s">
        <v>316</v>
      </c>
      <c r="D10" s="7" t="n">
        <v>15</v>
      </c>
    </row>
    <row r="11" spans="1:4">
      <c r="A11" s="4" t="s">
        <v>317</v>
      </c>
    </row>
    <row r="12" spans="1:4">
      <c r="A12" s="3" t="s">
        <v>310</v>
      </c>
    </row>
    <row r="13" spans="1:4">
      <c r="A13" s="4" t="s">
        <v>318</v>
      </c>
      <c r="C13" s="10" t="n">
        <v>15</v>
      </c>
    </row>
    <row r="14" spans="1:4">
      <c r="A14" s="4" t="s">
        <v>319</v>
      </c>
      <c r="C14" s="5" t="n">
        <v>15</v>
      </c>
    </row>
    <row r="15" spans="1:4">
      <c r="A15" s="4" t="s">
        <v>320</v>
      </c>
      <c r="C15" s="5" t="n">
        <v>15</v>
      </c>
    </row>
    <row r="16" spans="1:4">
      <c r="A16" s="4" t="s">
        <v>321</v>
      </c>
      <c r="C16" s="5" t="n">
        <v>15</v>
      </c>
    </row>
    <row r="17" spans="1:4">
      <c r="A17" s="4" t="s">
        <v>322</v>
      </c>
      <c r="C17" s="5" t="n">
        <v>15</v>
      </c>
    </row>
    <row r="18" spans="1:4">
      <c r="A18" s="4" t="s">
        <v>323</v>
      </c>
      <c r="C18" s="10" t="n">
        <v>15</v>
      </c>
    </row>
    <row r="19" spans="1:4">
      <c r="A19" s="4" t="s">
        <v>324</v>
      </c>
    </row>
    <row r="20" spans="1:4">
      <c r="A20" s="3" t="s">
        <v>310</v>
      </c>
    </row>
    <row r="21" spans="1:4">
      <c r="A21" s="4" t="s">
        <v>311</v>
      </c>
      <c r="B21" s="9" t="n">
        <v>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5</v>
      </c>
      <c r="B1" s="2" t="s">
        <v>68</v>
      </c>
      <c r="D1" s="2" t="s">
        <v>1</v>
      </c>
      <c r="F1" s="2" t="s">
        <v>326</v>
      </c>
    </row>
    <row r="2" spans="1:7">
      <c r="B2" s="2" t="s">
        <v>2</v>
      </c>
      <c r="C2" s="2" t="s">
        <v>69</v>
      </c>
      <c r="D2" s="2" t="s">
        <v>2</v>
      </c>
      <c r="E2" s="2" t="s">
        <v>69</v>
      </c>
      <c r="F2" s="2" t="s">
        <v>327</v>
      </c>
      <c r="G2" s="2" t="s">
        <v>25</v>
      </c>
    </row>
    <row r="3" spans="1:7">
      <c r="A3" s="3" t="s">
        <v>154</v>
      </c>
    </row>
    <row r="4" spans="1:7">
      <c r="A4" s="4" t="s">
        <v>328</v>
      </c>
      <c r="B4" s="7" t="n">
        <v>16801</v>
      </c>
      <c r="C4" s="7" t="n">
        <v>9223</v>
      </c>
      <c r="D4" s="7" t="n">
        <v>19595</v>
      </c>
      <c r="E4" s="7" t="n">
        <v>-4157</v>
      </c>
    </row>
    <row r="5" spans="1:7">
      <c r="A5" s="4" t="s">
        <v>329</v>
      </c>
      <c r="B5" s="5" t="n">
        <v>20100</v>
      </c>
    </row>
    <row r="6" spans="1:7">
      <c r="A6" s="4" t="s">
        <v>330</v>
      </c>
      <c r="B6" s="5" t="n">
        <v>14700</v>
      </c>
      <c r="D6" s="5" t="n">
        <v>14700</v>
      </c>
    </row>
    <row r="7" spans="1:7">
      <c r="A7" s="4" t="s">
        <v>331</v>
      </c>
      <c r="C7" s="4" t="s">
        <v>332</v>
      </c>
      <c r="E7" s="4" t="s">
        <v>333</v>
      </c>
    </row>
    <row r="8" spans="1:7">
      <c r="A8" s="4" t="s">
        <v>334</v>
      </c>
      <c r="B8" s="5" t="n">
        <v>28500</v>
      </c>
      <c r="D8" s="5" t="n">
        <v>28500</v>
      </c>
      <c r="G8" s="7" t="n">
        <v>17300</v>
      </c>
    </row>
    <row r="9" spans="1:7">
      <c r="A9" s="4" t="s">
        <v>335</v>
      </c>
      <c r="B9" s="5" t="n">
        <v>900</v>
      </c>
      <c r="D9" s="5" t="n">
        <v>900</v>
      </c>
      <c r="G9" s="7" t="n">
        <v>3800</v>
      </c>
    </row>
    <row r="10" spans="1:7">
      <c r="A10" s="4" t="s">
        <v>336</v>
      </c>
      <c r="B10" s="7" t="n">
        <v>2800</v>
      </c>
      <c r="D10" s="7" t="n">
        <v>2800</v>
      </c>
    </row>
    <row r="11" spans="1:7">
      <c r="A11" s="4" t="s">
        <v>337</v>
      </c>
    </row>
    <row r="12" spans="1:7">
      <c r="A12" s="3" t="s">
        <v>338</v>
      </c>
    </row>
    <row r="13" spans="1:7">
      <c r="A13" s="4" t="s">
        <v>339</v>
      </c>
      <c r="F13" s="4" t="s">
        <v>3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8</v>
      </c>
      <c r="D1" s="2" t="s">
        <v>1</v>
      </c>
    </row>
    <row r="2" spans="1:5">
      <c r="B2" s="2" t="s">
        <v>2</v>
      </c>
      <c r="C2" s="2" t="s">
        <v>69</v>
      </c>
      <c r="D2" s="2" t="s">
        <v>2</v>
      </c>
      <c r="E2" s="2" t="s">
        <v>69</v>
      </c>
    </row>
    <row r="3" spans="1:5">
      <c r="A3" s="3" t="s">
        <v>342</v>
      </c>
    </row>
    <row r="4" spans="1:5">
      <c r="A4" s="4" t="s">
        <v>343</v>
      </c>
      <c r="D4" s="7" t="n">
        <v>856761</v>
      </c>
      <c r="E4" s="7" t="n">
        <v>1058576</v>
      </c>
    </row>
    <row r="5" spans="1:5">
      <c r="A5" s="3" t="s">
        <v>344</v>
      </c>
    </row>
    <row r="6" spans="1:5">
      <c r="A6" s="4" t="s">
        <v>89</v>
      </c>
      <c r="B6" s="7" t="n">
        <v>23044</v>
      </c>
      <c r="C6" s="7" t="n">
        <v>-23961</v>
      </c>
      <c r="D6" s="5" t="n">
        <v>20478</v>
      </c>
      <c r="E6" s="5" t="n">
        <v>28116</v>
      </c>
    </row>
    <row r="7" spans="1:5">
      <c r="A7" s="4" t="s">
        <v>345</v>
      </c>
      <c r="B7" s="5" t="n">
        <v>20600</v>
      </c>
      <c r="C7" s="5" t="n">
        <v>1886</v>
      </c>
      <c r="D7" s="5" t="n">
        <v>46186</v>
      </c>
      <c r="E7" s="5" t="n">
        <v>8620</v>
      </c>
    </row>
    <row r="8" spans="1:5">
      <c r="A8" s="4" t="s">
        <v>103</v>
      </c>
      <c r="B8" s="5" t="n">
        <v>43644</v>
      </c>
      <c r="C8" s="5" t="n">
        <v>-22075</v>
      </c>
      <c r="D8" s="5" t="n">
        <v>66664</v>
      </c>
      <c r="E8" s="5" t="n">
        <v>36736</v>
      </c>
    </row>
    <row r="9" spans="1:5">
      <c r="A9" s="4" t="s">
        <v>346</v>
      </c>
      <c r="D9" s="5" t="n">
        <v>-54427</v>
      </c>
      <c r="E9" s="5" t="n">
        <v>-55936</v>
      </c>
    </row>
    <row r="10" spans="1:5">
      <c r="A10" s="4" t="s">
        <v>110</v>
      </c>
      <c r="D10" s="5" t="n">
        <v>14897</v>
      </c>
      <c r="E10" s="5" t="n">
        <v>14986</v>
      </c>
    </row>
    <row r="11" spans="1:5">
      <c r="A11" s="4" t="s">
        <v>347</v>
      </c>
      <c r="D11" s="5" t="n">
        <v>-20226</v>
      </c>
      <c r="E11" s="5" t="n">
        <v>19544</v>
      </c>
    </row>
    <row r="12" spans="1:5">
      <c r="A12" s="4" t="s">
        <v>348</v>
      </c>
      <c r="B12" s="7" t="n">
        <v>863669</v>
      </c>
      <c r="C12" s="7" t="n">
        <v>1073906</v>
      </c>
      <c r="D12" s="7" t="n">
        <v>863669</v>
      </c>
      <c r="E12" s="7" t="n">
        <v>10739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3" t="s">
        <v>350</v>
      </c>
    </row>
    <row r="4" spans="1:5">
      <c r="A4" s="4" t="s">
        <v>343</v>
      </c>
      <c r="D4" s="7" t="n">
        <v>856761</v>
      </c>
      <c r="E4" s="7" t="n">
        <v>1058576</v>
      </c>
    </row>
    <row r="5" spans="1:5">
      <c r="A5" s="4" t="s">
        <v>102</v>
      </c>
      <c r="B5" s="7" t="n">
        <v>20600</v>
      </c>
      <c r="C5" s="7" t="n">
        <v>1886</v>
      </c>
      <c r="D5" s="5" t="n">
        <v>46186</v>
      </c>
      <c r="E5" s="5" t="n">
        <v>8620</v>
      </c>
    </row>
    <row r="6" spans="1:5">
      <c r="A6" s="4" t="s">
        <v>348</v>
      </c>
      <c r="B6" s="5" t="n">
        <v>863669</v>
      </c>
      <c r="C6" s="5" t="n">
        <v>1073906</v>
      </c>
      <c r="D6" s="5" t="n">
        <v>863669</v>
      </c>
      <c r="E6" s="5" t="n">
        <v>1073906</v>
      </c>
    </row>
    <row r="7" spans="1:5">
      <c r="A7" s="4" t="s">
        <v>351</v>
      </c>
    </row>
    <row r="8" spans="1:5">
      <c r="A8" s="3" t="s">
        <v>350</v>
      </c>
    </row>
    <row r="9" spans="1:5">
      <c r="A9" s="4" t="s">
        <v>343</v>
      </c>
      <c r="D9" s="5" t="n">
        <v>-1183196</v>
      </c>
      <c r="E9" s="5" t="n">
        <v>-1058234</v>
      </c>
    </row>
    <row r="10" spans="1:5">
      <c r="A10" s="4" t="s">
        <v>352</v>
      </c>
      <c r="D10" s="5" t="n">
        <v>-34980</v>
      </c>
      <c r="E10" s="5" t="n">
        <v>39751</v>
      </c>
    </row>
    <row r="11" spans="1:5">
      <c r="A11" s="4" t="s">
        <v>353</v>
      </c>
      <c r="D11" s="5" t="n">
        <v>36491</v>
      </c>
      <c r="E11" s="5" t="n">
        <v>31309</v>
      </c>
    </row>
    <row r="12" spans="1:5">
      <c r="A12" s="4" t="s">
        <v>102</v>
      </c>
      <c r="D12" s="5" t="n">
        <v>1511</v>
      </c>
      <c r="E12" s="5" t="n">
        <v>71060</v>
      </c>
    </row>
    <row r="13" spans="1:5">
      <c r="A13" s="4" t="s">
        <v>348</v>
      </c>
      <c r="B13" s="5" t="n">
        <v>-1181685</v>
      </c>
      <c r="C13" s="5" t="n">
        <v>-987174</v>
      </c>
      <c r="D13" s="5" t="n">
        <v>-1181685</v>
      </c>
      <c r="E13" s="5" t="n">
        <v>-987174</v>
      </c>
    </row>
    <row r="14" spans="1:5">
      <c r="A14" s="4" t="s">
        <v>354</v>
      </c>
    </row>
    <row r="15" spans="1:5">
      <c r="A15" s="3" t="s">
        <v>350</v>
      </c>
    </row>
    <row r="16" spans="1:5">
      <c r="A16" s="4" t="s">
        <v>343</v>
      </c>
      <c r="D16" s="5" t="n">
        <v>300284</v>
      </c>
      <c r="E16" s="5" t="n">
        <v>384810</v>
      </c>
    </row>
    <row r="17" spans="1:5">
      <c r="A17" s="4" t="s">
        <v>352</v>
      </c>
      <c r="D17" s="5" t="n">
        <v>44675</v>
      </c>
      <c r="E17" s="5" t="n">
        <v>-62440</v>
      </c>
    </row>
    <row r="18" spans="1:5">
      <c r="A18" s="4" t="s">
        <v>353</v>
      </c>
      <c r="D18" s="5" t="n">
        <v>0</v>
      </c>
      <c r="E18" s="5" t="n">
        <v>0</v>
      </c>
    </row>
    <row r="19" spans="1:5">
      <c r="A19" s="4" t="s">
        <v>102</v>
      </c>
      <c r="D19" s="5" t="n">
        <v>44675</v>
      </c>
      <c r="E19" s="5" t="n">
        <v>-62440</v>
      </c>
    </row>
    <row r="20" spans="1:5">
      <c r="A20" s="4" t="s">
        <v>348</v>
      </c>
      <c r="B20" s="5" t="n">
        <v>344959</v>
      </c>
      <c r="C20" s="5" t="n">
        <v>322370</v>
      </c>
      <c r="D20" s="5" t="n">
        <v>344959</v>
      </c>
      <c r="E20" s="5" t="n">
        <v>322370</v>
      </c>
    </row>
    <row r="21" spans="1:5">
      <c r="A21" s="4" t="s">
        <v>355</v>
      </c>
    </row>
    <row r="22" spans="1:5">
      <c r="A22" s="3" t="s">
        <v>350</v>
      </c>
    </row>
    <row r="23" spans="1:5">
      <c r="A23" s="4" t="s">
        <v>343</v>
      </c>
      <c r="D23" s="5" t="n">
        <v>-882912</v>
      </c>
      <c r="E23" s="5" t="n">
        <v>-673424</v>
      </c>
    </row>
    <row r="24" spans="1:5">
      <c r="A24" s="4" t="s">
        <v>352</v>
      </c>
      <c r="D24" s="5" t="n">
        <v>9695</v>
      </c>
      <c r="E24" s="5" t="n">
        <v>-22689</v>
      </c>
    </row>
    <row r="25" spans="1:5">
      <c r="A25" s="4" t="s">
        <v>353</v>
      </c>
      <c r="D25" s="5" t="n">
        <v>36491</v>
      </c>
      <c r="E25" s="5" t="n">
        <v>31309</v>
      </c>
    </row>
    <row r="26" spans="1:5">
      <c r="A26" s="4" t="s">
        <v>102</v>
      </c>
      <c r="D26" s="5" t="n">
        <v>46186</v>
      </c>
      <c r="E26" s="5" t="n">
        <v>8620</v>
      </c>
    </row>
    <row r="27" spans="1:5">
      <c r="A27" s="4" t="s">
        <v>348</v>
      </c>
      <c r="B27" s="7" t="n">
        <v>-836726</v>
      </c>
      <c r="C27" s="7" t="n">
        <v>-664804</v>
      </c>
      <c r="D27" s="7" t="n">
        <v>-836726</v>
      </c>
      <c r="E27" s="7" t="n">
        <v>-6648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8</v>
      </c>
      <c r="D1" s="2" t="s">
        <v>1</v>
      </c>
    </row>
    <row r="2" spans="1:5">
      <c r="B2" s="2" t="s">
        <v>2</v>
      </c>
      <c r="C2" s="2" t="s">
        <v>69</v>
      </c>
      <c r="D2" s="2" t="s">
        <v>2</v>
      </c>
      <c r="E2" s="2" t="s">
        <v>69</v>
      </c>
    </row>
    <row r="3" spans="1:5">
      <c r="A3" s="4" t="s">
        <v>357</v>
      </c>
    </row>
    <row r="4" spans="1:5">
      <c r="A4" s="3" t="s">
        <v>358</v>
      </c>
    </row>
    <row r="5" spans="1:5">
      <c r="A5" s="4" t="s">
        <v>359</v>
      </c>
      <c r="B5" s="7" t="n">
        <v>756</v>
      </c>
      <c r="C5" s="7" t="n">
        <v>470</v>
      </c>
      <c r="D5" s="7" t="n">
        <v>2267</v>
      </c>
      <c r="E5" s="7" t="n">
        <v>1539</v>
      </c>
    </row>
    <row r="6" spans="1:5">
      <c r="A6" s="4" t="s">
        <v>360</v>
      </c>
    </row>
    <row r="7" spans="1:5">
      <c r="A7" s="3" t="s">
        <v>358</v>
      </c>
    </row>
    <row r="8" spans="1:5">
      <c r="A8" s="4" t="s">
        <v>359</v>
      </c>
      <c r="B8" s="5" t="n">
        <v>18222</v>
      </c>
      <c r="C8" s="5" t="n">
        <v>16025</v>
      </c>
      <c r="D8" s="5" t="n">
        <v>54445</v>
      </c>
      <c r="E8" s="5" t="n">
        <v>47212</v>
      </c>
    </row>
    <row r="9" spans="1:5">
      <c r="A9" s="4" t="s">
        <v>351</v>
      </c>
    </row>
    <row r="10" spans="1:5">
      <c r="A10" s="3" t="s">
        <v>358</v>
      </c>
    </row>
    <row r="11" spans="1:5">
      <c r="A11" s="4" t="s">
        <v>359</v>
      </c>
      <c r="B11" s="5" t="n">
        <v>18978</v>
      </c>
      <c r="C11" s="5" t="n">
        <v>16495</v>
      </c>
      <c r="D11" s="5" t="n">
        <v>56712</v>
      </c>
      <c r="E11" s="5" t="n">
        <v>48751</v>
      </c>
    </row>
    <row r="12" spans="1:5">
      <c r="A12" s="4" t="s">
        <v>361</v>
      </c>
      <c r="B12" s="5" t="n">
        <v>-6755</v>
      </c>
      <c r="C12" s="5" t="n">
        <v>-5936</v>
      </c>
      <c r="D12" s="5" t="n">
        <v>-20221</v>
      </c>
      <c r="E12" s="5" t="n">
        <v>-17442</v>
      </c>
    </row>
    <row r="13" spans="1:5">
      <c r="A13" s="4" t="s">
        <v>362</v>
      </c>
      <c r="B13" s="7" t="n">
        <v>12223</v>
      </c>
      <c r="C13" s="7" t="n">
        <v>10559</v>
      </c>
      <c r="D13" s="7" t="n">
        <v>36491</v>
      </c>
      <c r="E13" s="7" t="n">
        <v>313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213</v>
      </c>
      <c r="C1" s="2" t="s">
        <v>68</v>
      </c>
    </row>
    <row r="2" spans="1:3">
      <c r="B2" s="2" t="s">
        <v>364</v>
      </c>
      <c r="C2" s="2" t="s">
        <v>2</v>
      </c>
    </row>
    <row r="3" spans="1:3">
      <c r="A3" s="3" t="s">
        <v>157</v>
      </c>
    </row>
    <row r="4" spans="1:3">
      <c r="A4" s="4" t="s">
        <v>365</v>
      </c>
      <c r="B4" s="7" t="n">
        <v>150000000</v>
      </c>
    </row>
    <row r="5" spans="1:3">
      <c r="A5" s="4" t="s">
        <v>366</v>
      </c>
      <c r="B5" s="4" t="s">
        <v>367</v>
      </c>
    </row>
    <row r="6" spans="1:3">
      <c r="A6" s="4" t="s">
        <v>368</v>
      </c>
      <c r="C6" s="5" t="n">
        <v>2</v>
      </c>
    </row>
    <row r="7" spans="1:3">
      <c r="A7" s="4" t="s">
        <v>369</v>
      </c>
      <c r="C7" s="7" t="n">
        <v>17400000</v>
      </c>
    </row>
    <row r="8" spans="1:3">
      <c r="A8" s="4" t="s">
        <v>370</v>
      </c>
      <c r="C8" s="7" t="n">
        <v>1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4" t="s">
        <v>372</v>
      </c>
    </row>
    <row r="3" spans="1:3">
      <c r="A3" s="3" t="s">
        <v>373</v>
      </c>
    </row>
    <row r="4" spans="1:3">
      <c r="A4" s="4" t="s">
        <v>374</v>
      </c>
      <c r="B4" s="9" t="n">
        <v>22.5</v>
      </c>
      <c r="C4" s="9" t="n">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20793</v>
      </c>
      <c r="C4" s="7" t="n">
        <v>429053</v>
      </c>
      <c r="D4" s="7" t="n">
        <v>1301522</v>
      </c>
      <c r="E4" s="7" t="n">
        <v>1190108</v>
      </c>
    </row>
    <row r="5" spans="1:5">
      <c r="A5" s="4" t="s">
        <v>72</v>
      </c>
      <c r="B5" s="5" t="n">
        <v>264413</v>
      </c>
      <c r="C5" s="5" t="n">
        <v>285583</v>
      </c>
      <c r="D5" s="5" t="n">
        <v>821375</v>
      </c>
      <c r="E5" s="5" t="n">
        <v>835872</v>
      </c>
    </row>
    <row r="6" spans="1:5">
      <c r="A6" s="4" t="s">
        <v>73</v>
      </c>
      <c r="B6" s="5" t="n">
        <v>59068</v>
      </c>
      <c r="C6" s="5" t="n">
        <v>57685</v>
      </c>
      <c r="D6" s="5" t="n">
        <v>169341</v>
      </c>
      <c r="E6" s="5" t="n">
        <v>154500</v>
      </c>
    </row>
    <row r="7" spans="1:5">
      <c r="A7" s="4" t="s">
        <v>74</v>
      </c>
      <c r="B7" s="5" t="n">
        <v>744274</v>
      </c>
      <c r="C7" s="5" t="n">
        <v>772321</v>
      </c>
      <c r="D7" s="5" t="n">
        <v>2292238</v>
      </c>
      <c r="E7" s="5" t="n">
        <v>2180480</v>
      </c>
    </row>
    <row r="8" spans="1:5">
      <c r="A8" s="3" t="s">
        <v>75</v>
      </c>
    </row>
    <row r="9" spans="1:5">
      <c r="A9" s="4" t="s">
        <v>76</v>
      </c>
      <c r="B9" s="5" t="n">
        <v>476526</v>
      </c>
      <c r="C9" s="5" t="n">
        <v>516236</v>
      </c>
      <c r="D9" s="5" t="n">
        <v>1470558</v>
      </c>
      <c r="E9" s="5" t="n">
        <v>1419016</v>
      </c>
    </row>
    <row r="10" spans="1:5">
      <c r="A10" s="4" t="s">
        <v>77</v>
      </c>
      <c r="B10" s="5" t="n">
        <v>203995</v>
      </c>
      <c r="C10" s="5" t="n">
        <v>217609</v>
      </c>
      <c r="D10" s="5" t="n">
        <v>627113</v>
      </c>
      <c r="E10" s="5" t="n">
        <v>586100</v>
      </c>
    </row>
    <row r="11" spans="1:5">
      <c r="A11" s="4" t="s">
        <v>78</v>
      </c>
      <c r="B11" s="5" t="n">
        <v>41128</v>
      </c>
      <c r="C11" s="5" t="n">
        <v>30638</v>
      </c>
      <c r="D11" s="5" t="n">
        <v>124260</v>
      </c>
      <c r="E11" s="5" t="n">
        <v>83889</v>
      </c>
    </row>
    <row r="12" spans="1:5">
      <c r="A12" s="4" t="s">
        <v>79</v>
      </c>
      <c r="B12" s="5" t="n">
        <v>8658</v>
      </c>
      <c r="C12" s="5" t="n">
        <v>5003</v>
      </c>
      <c r="D12" s="5" t="n">
        <v>24193</v>
      </c>
      <c r="E12" s="5" t="n">
        <v>7961</v>
      </c>
    </row>
    <row r="13" spans="1:5">
      <c r="A13" s="4" t="s">
        <v>80</v>
      </c>
      <c r="B13" s="5" t="n">
        <v>2189</v>
      </c>
      <c r="C13" s="5" t="n">
        <v>28673</v>
      </c>
      <c r="D13" s="5" t="n">
        <v>22799</v>
      </c>
      <c r="E13" s="5" t="n">
        <v>33160</v>
      </c>
    </row>
    <row r="14" spans="1:5">
      <c r="A14" s="4" t="s">
        <v>81</v>
      </c>
      <c r="B14" s="5" t="n">
        <v>732496</v>
      </c>
      <c r="C14" s="5" t="n">
        <v>798159</v>
      </c>
      <c r="D14" s="5" t="n">
        <v>2268923</v>
      </c>
      <c r="E14" s="5" t="n">
        <v>2130126</v>
      </c>
    </row>
    <row r="15" spans="1:5">
      <c r="A15" s="4" t="s">
        <v>82</v>
      </c>
      <c r="B15" s="5" t="n">
        <v>11778</v>
      </c>
      <c r="C15" s="5" t="n">
        <v>-25838</v>
      </c>
      <c r="D15" s="5" t="n">
        <v>23315</v>
      </c>
      <c r="E15" s="5" t="n">
        <v>50354</v>
      </c>
    </row>
    <row r="16" spans="1:5">
      <c r="A16" s="3" t="s">
        <v>83</v>
      </c>
    </row>
    <row r="17" spans="1:5">
      <c r="A17" s="4" t="s">
        <v>84</v>
      </c>
      <c r="B17" s="5" t="n">
        <v>-4613</v>
      </c>
      <c r="C17" s="5" t="n">
        <v>-3652</v>
      </c>
      <c r="D17" s="5" t="n">
        <v>-12322</v>
      </c>
      <c r="E17" s="5" t="n">
        <v>-8509</v>
      </c>
    </row>
    <row r="18" spans="1:5">
      <c r="A18" s="4" t="s">
        <v>85</v>
      </c>
      <c r="B18" s="5" t="n">
        <v>-922</v>
      </c>
      <c r="C18" s="5" t="n">
        <v>-3694</v>
      </c>
      <c r="D18" s="5" t="n">
        <v>-10110</v>
      </c>
      <c r="E18" s="5" t="n">
        <v>-9572</v>
      </c>
    </row>
    <row r="19" spans="1:5">
      <c r="A19" s="4" t="s">
        <v>86</v>
      </c>
      <c r="B19" s="5" t="n">
        <v>-5535</v>
      </c>
      <c r="C19" s="5" t="n">
        <v>-7346</v>
      </c>
      <c r="D19" s="5" t="n">
        <v>-22432</v>
      </c>
      <c r="E19" s="5" t="n">
        <v>-18081</v>
      </c>
    </row>
    <row r="20" spans="1:5">
      <c r="A20" s="4" t="s">
        <v>87</v>
      </c>
      <c r="B20" s="5" t="n">
        <v>6243</v>
      </c>
      <c r="C20" s="5" t="n">
        <v>-33184</v>
      </c>
      <c r="D20" s="5" t="n">
        <v>883</v>
      </c>
      <c r="E20" s="5" t="n">
        <v>32273</v>
      </c>
    </row>
    <row r="21" spans="1:5">
      <c r="A21" s="4" t="s">
        <v>88</v>
      </c>
      <c r="B21" s="5" t="n">
        <v>-16801</v>
      </c>
      <c r="C21" s="5" t="n">
        <v>-9223</v>
      </c>
      <c r="D21" s="5" t="n">
        <v>-19595</v>
      </c>
      <c r="E21" s="5" t="n">
        <v>4157</v>
      </c>
    </row>
    <row r="22" spans="1:5">
      <c r="A22" s="4" t="s">
        <v>89</v>
      </c>
      <c r="B22" s="7" t="n">
        <v>23044</v>
      </c>
      <c r="C22" s="7" t="n">
        <v>-23961</v>
      </c>
      <c r="D22" s="7" t="n">
        <v>20478</v>
      </c>
      <c r="E22" s="7" t="n">
        <v>28116</v>
      </c>
    </row>
    <row r="23" spans="1:5">
      <c r="A23" s="4" t="s">
        <v>90</v>
      </c>
      <c r="B23" s="8" t="n">
        <v>0.2</v>
      </c>
      <c r="C23" s="8" t="n">
        <v>-0.21</v>
      </c>
      <c r="D23" s="8" t="n">
        <v>0.18</v>
      </c>
      <c r="E23" s="8" t="n">
        <v>0.24</v>
      </c>
    </row>
    <row r="24" spans="1:5">
      <c r="A24" s="4" t="s">
        <v>91</v>
      </c>
      <c r="B24" s="8" t="n">
        <v>0.2</v>
      </c>
      <c r="C24" s="8" t="n">
        <v>-0.21</v>
      </c>
      <c r="D24" s="8" t="n">
        <v>0.18</v>
      </c>
      <c r="E24"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75</v>
      </c>
      <c r="B1" s="2" t="s">
        <v>213</v>
      </c>
    </row>
    <row r="2" spans="1:2">
      <c r="B2" s="2" t="s">
        <v>376</v>
      </c>
    </row>
    <row r="3" spans="1:2">
      <c r="A3" s="4" t="s">
        <v>377</v>
      </c>
    </row>
    <row r="4" spans="1:2">
      <c r="A4" s="3" t="s">
        <v>378</v>
      </c>
    </row>
    <row r="5" spans="1:2">
      <c r="A5" s="4" t="s">
        <v>379</v>
      </c>
      <c r="B5" s="7" t="n">
        <v>500</v>
      </c>
    </row>
    <row r="6" spans="1:2">
      <c r="A6" s="4" t="s">
        <v>380</v>
      </c>
    </row>
    <row r="7" spans="1:2">
      <c r="A7" s="3" t="s">
        <v>378</v>
      </c>
    </row>
    <row r="8" spans="1:2">
      <c r="A8" s="4" t="s">
        <v>379</v>
      </c>
      <c r="B8" s="7" t="n">
        <v>1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382</v>
      </c>
      <c r="C1" s="2" t="s">
        <v>383</v>
      </c>
      <c r="D1" s="2" t="s">
        <v>2</v>
      </c>
      <c r="E1" s="2" t="s">
        <v>69</v>
      </c>
      <c r="F1" s="2" t="s">
        <v>2</v>
      </c>
      <c r="G1" s="2" t="s">
        <v>69</v>
      </c>
    </row>
    <row r="2" spans="1:7">
      <c r="A2" s="3" t="s">
        <v>384</v>
      </c>
    </row>
    <row r="3" spans="1:7">
      <c r="A3" s="4" t="s">
        <v>89</v>
      </c>
      <c r="D3" s="7" t="n">
        <v>23044</v>
      </c>
      <c r="E3" s="7" t="n">
        <v>-23961</v>
      </c>
      <c r="F3" s="7" t="n">
        <v>20478</v>
      </c>
      <c r="G3" s="7" t="n">
        <v>28116</v>
      </c>
    </row>
    <row r="4" spans="1:7">
      <c r="A4" s="4" t="s">
        <v>385</v>
      </c>
      <c r="D4" s="5" t="n">
        <v>113253</v>
      </c>
      <c r="E4" s="5" t="n">
        <v>116556</v>
      </c>
      <c r="F4" s="5" t="n">
        <v>113467</v>
      </c>
      <c r="G4" s="5" t="n">
        <v>116461</v>
      </c>
    </row>
    <row r="5" spans="1:7">
      <c r="A5" s="3" t="s">
        <v>386</v>
      </c>
    </row>
    <row r="6" spans="1:7">
      <c r="A6" s="4" t="s">
        <v>387</v>
      </c>
      <c r="D6" s="5" t="n">
        <v>115774</v>
      </c>
      <c r="E6" s="5" t="n">
        <v>116556</v>
      </c>
      <c r="F6" s="5" t="n">
        <v>115655</v>
      </c>
      <c r="G6" s="5" t="n">
        <v>119149</v>
      </c>
    </row>
    <row r="7" spans="1:7">
      <c r="A7" s="4" t="s">
        <v>90</v>
      </c>
      <c r="D7" s="8" t="n">
        <v>0.2</v>
      </c>
      <c r="E7" s="8" t="n">
        <v>-0.21</v>
      </c>
      <c r="F7" s="8" t="n">
        <v>0.18</v>
      </c>
      <c r="G7" s="8" t="n">
        <v>0.24</v>
      </c>
    </row>
    <row r="8" spans="1:7">
      <c r="A8" s="4" t="s">
        <v>91</v>
      </c>
      <c r="D8" s="8" t="n">
        <v>0.2</v>
      </c>
      <c r="E8" s="8" t="n">
        <v>-0.21</v>
      </c>
      <c r="F8" s="8" t="n">
        <v>0.18</v>
      </c>
      <c r="G8" s="8" t="n">
        <v>0.24</v>
      </c>
    </row>
    <row r="9" spans="1:7">
      <c r="A9" s="4" t="s">
        <v>388</v>
      </c>
      <c r="C9" s="8" t="n">
        <v>0.16</v>
      </c>
    </row>
    <row r="10" spans="1:7">
      <c r="A10" s="4" t="s">
        <v>389</v>
      </c>
      <c r="D10" s="5" t="n">
        <v>428</v>
      </c>
      <c r="F10" s="5" t="n">
        <v>862</v>
      </c>
      <c r="G10" s="5" t="n">
        <v>281</v>
      </c>
    </row>
    <row r="11" spans="1:7">
      <c r="A11" s="4" t="s">
        <v>390</v>
      </c>
    </row>
    <row r="12" spans="1:7">
      <c r="A12" s="3" t="s">
        <v>386</v>
      </c>
    </row>
    <row r="13" spans="1:7">
      <c r="A13" s="4" t="s">
        <v>391</v>
      </c>
      <c r="D13" s="5" t="n">
        <v>1657</v>
      </c>
      <c r="E13" s="5" t="n">
        <v>0</v>
      </c>
      <c r="F13" s="5" t="n">
        <v>1418</v>
      </c>
      <c r="G13" s="5" t="n">
        <v>1506</v>
      </c>
    </row>
    <row r="14" spans="1:7">
      <c r="A14" s="4" t="s">
        <v>392</v>
      </c>
    </row>
    <row r="15" spans="1:7">
      <c r="A15" s="3" t="s">
        <v>386</v>
      </c>
    </row>
    <row r="16" spans="1:7">
      <c r="A16" s="4" t="s">
        <v>391</v>
      </c>
      <c r="D16" s="5" t="n">
        <v>757</v>
      </c>
      <c r="E16" s="5" t="n">
        <v>0</v>
      </c>
      <c r="F16" s="5" t="n">
        <v>643</v>
      </c>
      <c r="G16" s="5" t="n">
        <v>916</v>
      </c>
    </row>
    <row r="17" spans="1:7">
      <c r="A17" s="4" t="s">
        <v>393</v>
      </c>
    </row>
    <row r="18" spans="1:7">
      <c r="A18" s="3" t="s">
        <v>386</v>
      </c>
    </row>
    <row r="19" spans="1:7">
      <c r="A19" s="4" t="s">
        <v>391</v>
      </c>
      <c r="D19" s="5" t="n">
        <v>107</v>
      </c>
      <c r="E19" s="5" t="n">
        <v>0</v>
      </c>
      <c r="F19" s="5" t="n">
        <v>127</v>
      </c>
      <c r="G19" s="5" t="n">
        <v>266</v>
      </c>
    </row>
    <row r="20" spans="1:7">
      <c r="A20" s="4" t="s">
        <v>394</v>
      </c>
    </row>
    <row r="21" spans="1:7">
      <c r="A21" s="3" t="s">
        <v>386</v>
      </c>
    </row>
    <row r="22" spans="1:7">
      <c r="A22" s="4" t="s">
        <v>388</v>
      </c>
      <c r="B22" s="8" t="n">
        <v>0.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3" t="s">
        <v>396</v>
      </c>
    </row>
    <row r="4" spans="1:5">
      <c r="A4" s="4" t="s">
        <v>71</v>
      </c>
      <c r="B4" s="7" t="n">
        <v>420793</v>
      </c>
      <c r="C4" s="7" t="n">
        <v>429053</v>
      </c>
      <c r="D4" s="7" t="n">
        <v>1301522</v>
      </c>
      <c r="E4" s="7" t="n">
        <v>1190108</v>
      </c>
    </row>
    <row r="5" spans="1:5">
      <c r="A5" s="4" t="s">
        <v>72</v>
      </c>
      <c r="B5" s="5" t="n">
        <v>264413</v>
      </c>
      <c r="C5" s="5" t="n">
        <v>285583</v>
      </c>
      <c r="D5" s="5" t="n">
        <v>821375</v>
      </c>
      <c r="E5" s="5" t="n">
        <v>835872</v>
      </c>
    </row>
    <row r="6" spans="1:5">
      <c r="A6" s="4" t="s">
        <v>73</v>
      </c>
      <c r="B6" s="5" t="n">
        <v>59068</v>
      </c>
      <c r="C6" s="5" t="n">
        <v>57685</v>
      </c>
      <c r="D6" s="5" t="n">
        <v>169341</v>
      </c>
      <c r="E6" s="5" t="n">
        <v>154500</v>
      </c>
    </row>
    <row r="7" spans="1:5">
      <c r="A7" s="4" t="s">
        <v>74</v>
      </c>
      <c r="B7" s="5" t="n">
        <v>744274</v>
      </c>
      <c r="C7" s="5" t="n">
        <v>772321</v>
      </c>
      <c r="D7" s="5" t="n">
        <v>2292238</v>
      </c>
      <c r="E7" s="5" t="n">
        <v>2180480</v>
      </c>
    </row>
    <row r="8" spans="1:5">
      <c r="A8" s="4" t="s">
        <v>397</v>
      </c>
      <c r="B8" s="5" t="n">
        <v>73853</v>
      </c>
      <c r="C8" s="5" t="n">
        <v>58029</v>
      </c>
      <c r="D8" s="5" t="n">
        <v>227188</v>
      </c>
      <c r="E8" s="5" t="n">
        <v>230050</v>
      </c>
    </row>
    <row r="9" spans="1:5">
      <c r="A9" s="4" t="s">
        <v>398</v>
      </c>
    </row>
    <row r="10" spans="1:5">
      <c r="A10" s="3" t="s">
        <v>396</v>
      </c>
    </row>
    <row r="11" spans="1:5">
      <c r="A11" s="4" t="s">
        <v>71</v>
      </c>
      <c r="B11" s="5" t="n">
        <v>337802</v>
      </c>
      <c r="C11" s="5" t="n">
        <v>397214</v>
      </c>
      <c r="D11" s="5" t="n">
        <v>1071888</v>
      </c>
      <c r="E11" s="5" t="n">
        <v>1158269</v>
      </c>
    </row>
    <row r="12" spans="1:5">
      <c r="A12" s="4" t="s">
        <v>72</v>
      </c>
      <c r="B12" s="5" t="n">
        <v>264413</v>
      </c>
      <c r="C12" s="5" t="n">
        <v>285583</v>
      </c>
      <c r="D12" s="5" t="n">
        <v>821375</v>
      </c>
      <c r="E12" s="5" t="n">
        <v>835872</v>
      </c>
    </row>
    <row r="13" spans="1:5">
      <c r="A13" s="4" t="s">
        <v>73</v>
      </c>
      <c r="B13" s="5" t="n">
        <v>46904</v>
      </c>
      <c r="C13" s="5" t="n">
        <v>53773</v>
      </c>
      <c r="D13" s="5" t="n">
        <v>138320</v>
      </c>
      <c r="E13" s="5" t="n">
        <v>148480</v>
      </c>
    </row>
    <row r="14" spans="1:5">
      <c r="A14" s="4" t="s">
        <v>74</v>
      </c>
      <c r="B14" s="5" t="n">
        <v>660338</v>
      </c>
      <c r="C14" s="5" t="n">
        <v>736570</v>
      </c>
      <c r="D14" s="5" t="n">
        <v>2047442</v>
      </c>
      <c r="E14" s="5" t="n">
        <v>2142621</v>
      </c>
    </row>
    <row r="15" spans="1:5">
      <c r="A15" s="4" t="s">
        <v>397</v>
      </c>
      <c r="B15" s="5" t="n">
        <v>87451</v>
      </c>
      <c r="C15" s="5" t="n">
        <v>86371</v>
      </c>
      <c r="D15" s="5" t="n">
        <v>283235</v>
      </c>
      <c r="E15" s="5" t="n">
        <v>298161</v>
      </c>
    </row>
    <row r="16" spans="1:5">
      <c r="A16" s="4" t="s">
        <v>399</v>
      </c>
    </row>
    <row r="17" spans="1:5">
      <c r="A17" s="3" t="s">
        <v>396</v>
      </c>
    </row>
    <row r="18" spans="1:5">
      <c r="A18" s="4" t="s">
        <v>71</v>
      </c>
      <c r="B18" s="5" t="n">
        <v>82991</v>
      </c>
      <c r="C18" s="5" t="n">
        <v>31839</v>
      </c>
      <c r="D18" s="5" t="n">
        <v>229686</v>
      </c>
      <c r="E18" s="5" t="n">
        <v>31839</v>
      </c>
    </row>
    <row r="19" spans="1:5">
      <c r="A19" s="4" t="s">
        <v>72</v>
      </c>
      <c r="B19" s="5" t="n">
        <v>0</v>
      </c>
      <c r="C19" s="5" t="n">
        <v>0</v>
      </c>
      <c r="D19" s="5" t="n">
        <v>0</v>
      </c>
      <c r="E19" s="5" t="n">
        <v>0</v>
      </c>
    </row>
    <row r="20" spans="1:5">
      <c r="A20" s="4" t="s">
        <v>73</v>
      </c>
      <c r="B20" s="5" t="n">
        <v>10826</v>
      </c>
      <c r="C20" s="5" t="n">
        <v>3138</v>
      </c>
      <c r="D20" s="5" t="n">
        <v>27622</v>
      </c>
      <c r="E20" s="5" t="n">
        <v>3138</v>
      </c>
    </row>
    <row r="21" spans="1:5">
      <c r="A21" s="4" t="s">
        <v>74</v>
      </c>
      <c r="B21" s="5" t="n">
        <v>93817</v>
      </c>
      <c r="C21" s="5" t="n">
        <v>34977</v>
      </c>
      <c r="D21" s="5" t="n">
        <v>257308</v>
      </c>
      <c r="E21" s="5" t="n">
        <v>34977</v>
      </c>
    </row>
    <row r="22" spans="1:5">
      <c r="A22" s="4" t="s">
        <v>397</v>
      </c>
      <c r="B22" s="5" t="n">
        <v>5229</v>
      </c>
      <c r="C22" s="5" t="n">
        <v>-6744</v>
      </c>
      <c r="D22" s="5" t="n">
        <v>9592</v>
      </c>
      <c r="E22" s="5" t="n">
        <v>-6744</v>
      </c>
    </row>
    <row r="23" spans="1:5">
      <c r="A23" s="4" t="s">
        <v>400</v>
      </c>
    </row>
    <row r="24" spans="1:5">
      <c r="A24" s="3" t="s">
        <v>396</v>
      </c>
    </row>
    <row r="25" spans="1:5">
      <c r="A25" s="4" t="s">
        <v>71</v>
      </c>
      <c r="B25" s="5" t="n">
        <v>0</v>
      </c>
      <c r="C25" s="5" t="n">
        <v>0</v>
      </c>
      <c r="D25" s="5" t="n">
        <v>-52</v>
      </c>
      <c r="E25" s="5" t="n">
        <v>0</v>
      </c>
    </row>
    <row r="26" spans="1:5">
      <c r="A26" s="4" t="s">
        <v>72</v>
      </c>
      <c r="B26" s="5" t="n">
        <v>0</v>
      </c>
      <c r="C26" s="5" t="n">
        <v>0</v>
      </c>
      <c r="D26" s="5" t="n">
        <v>0</v>
      </c>
      <c r="E26" s="5" t="n">
        <v>0</v>
      </c>
    </row>
    <row r="27" spans="1:5">
      <c r="A27" s="4" t="s">
        <v>73</v>
      </c>
      <c r="B27" s="5" t="n">
        <v>1338</v>
      </c>
      <c r="C27" s="5" t="n">
        <v>774</v>
      </c>
      <c r="D27" s="5" t="n">
        <v>3399</v>
      </c>
      <c r="E27" s="5" t="n">
        <v>2882</v>
      </c>
    </row>
    <row r="28" spans="1:5">
      <c r="A28" s="4" t="s">
        <v>74</v>
      </c>
      <c r="B28" s="5" t="n">
        <v>1338</v>
      </c>
      <c r="C28" s="5" t="n">
        <v>774</v>
      </c>
      <c r="D28" s="5" t="n">
        <v>3347</v>
      </c>
      <c r="E28" s="5" t="n">
        <v>2882</v>
      </c>
    </row>
    <row r="29" spans="1:5">
      <c r="A29" s="4" t="s">
        <v>397</v>
      </c>
      <c r="B29" s="5" t="n">
        <v>-18827</v>
      </c>
      <c r="C29" s="5" t="n">
        <v>-21598</v>
      </c>
      <c r="D29" s="5" t="n">
        <v>-65639</v>
      </c>
      <c r="E29" s="5" t="n">
        <v>-61367</v>
      </c>
    </row>
    <row r="30" spans="1:5">
      <c r="A30" s="4" t="s">
        <v>401</v>
      </c>
    </row>
    <row r="31" spans="1:5">
      <c r="A31" s="3" t="s">
        <v>396</v>
      </c>
    </row>
    <row r="32" spans="1:5">
      <c r="A32" s="4" t="s">
        <v>71</v>
      </c>
      <c r="B32" s="5" t="n">
        <v>-9904</v>
      </c>
      <c r="C32" s="5" t="n">
        <v>0</v>
      </c>
      <c r="D32" s="5" t="n">
        <v>-13863</v>
      </c>
      <c r="E32" s="5" t="n">
        <v>0</v>
      </c>
    </row>
    <row r="33" spans="1:5">
      <c r="A33" s="4" t="s">
        <v>72</v>
      </c>
      <c r="B33" s="5" t="n">
        <v>0</v>
      </c>
      <c r="C33" s="5" t="n">
        <v>0</v>
      </c>
      <c r="D33" s="5" t="n">
        <v>0</v>
      </c>
      <c r="E33" s="5" t="n">
        <v>0</v>
      </c>
    </row>
    <row r="34" spans="1:5">
      <c r="A34" s="4" t="s">
        <v>73</v>
      </c>
      <c r="B34" s="5" t="n">
        <v>-1315</v>
      </c>
      <c r="C34" s="5" t="n">
        <v>0</v>
      </c>
      <c r="D34" s="5" t="n">
        <v>-1996</v>
      </c>
      <c r="E34" s="5" t="n">
        <v>0</v>
      </c>
    </row>
    <row r="35" spans="1:5">
      <c r="A35" s="4" t="s">
        <v>74</v>
      </c>
      <c r="B35" s="5" t="n">
        <v>-11219</v>
      </c>
      <c r="C35" s="5" t="n">
        <v>0</v>
      </c>
      <c r="D35" s="5" t="n">
        <v>-15859</v>
      </c>
      <c r="E35" s="5" t="n">
        <v>0</v>
      </c>
    </row>
    <row r="36" spans="1:5">
      <c r="A36" s="4" t="s">
        <v>397</v>
      </c>
      <c r="B36" s="5" t="n">
        <v>0</v>
      </c>
      <c r="C36" s="7" t="n">
        <v>0</v>
      </c>
      <c r="D36" s="5" t="n">
        <v>0</v>
      </c>
      <c r="E36" s="7" t="n">
        <v>0</v>
      </c>
    </row>
    <row r="37" spans="1:5">
      <c r="A37" s="4" t="s">
        <v>402</v>
      </c>
    </row>
    <row r="38" spans="1:5">
      <c r="A38" s="3" t="s">
        <v>396</v>
      </c>
    </row>
    <row r="39" spans="1:5">
      <c r="A39" s="4" t="s">
        <v>71</v>
      </c>
      <c r="B39" s="5" t="n">
        <v>-9904</v>
      </c>
      <c r="D39" s="5" t="n">
        <v>-13863</v>
      </c>
    </row>
    <row r="40" spans="1:5">
      <c r="A40" s="4" t="s">
        <v>73</v>
      </c>
      <c r="B40" s="5" t="n">
        <v>-1315</v>
      </c>
      <c r="D40" s="5" t="n">
        <v>-1996</v>
      </c>
    </row>
    <row r="41" spans="1:5">
      <c r="A41" s="4" t="s">
        <v>403</v>
      </c>
    </row>
    <row r="42" spans="1:5">
      <c r="A42" s="3" t="s">
        <v>396</v>
      </c>
    </row>
    <row r="43" spans="1:5">
      <c r="A43" s="4" t="s">
        <v>71</v>
      </c>
      <c r="B43" s="5" t="n">
        <v>0</v>
      </c>
      <c r="D43" s="5" t="n">
        <v>0</v>
      </c>
    </row>
    <row r="44" spans="1:5">
      <c r="A44" s="4" t="s">
        <v>73</v>
      </c>
      <c r="B44" s="7" t="n">
        <v>0</v>
      </c>
      <c r="D44"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8</v>
      </c>
      <c r="D1" s="2" t="s">
        <v>1</v>
      </c>
    </row>
    <row r="2" spans="1:5">
      <c r="B2" s="2" t="s">
        <v>2</v>
      </c>
      <c r="C2" s="2" t="s">
        <v>69</v>
      </c>
      <c r="D2" s="2" t="s">
        <v>2</v>
      </c>
      <c r="E2" s="2" t="s">
        <v>69</v>
      </c>
    </row>
    <row r="3" spans="1:5">
      <c r="A3" s="3" t="s">
        <v>169</v>
      </c>
    </row>
    <row r="4" spans="1:5">
      <c r="A4" s="4" t="s">
        <v>89</v>
      </c>
      <c r="B4" s="7" t="n">
        <v>23044</v>
      </c>
      <c r="C4" s="7" t="n">
        <v>-23961</v>
      </c>
      <c r="D4" s="7" t="n">
        <v>20478</v>
      </c>
      <c r="E4" s="7" t="n">
        <v>28116</v>
      </c>
    </row>
    <row r="5" spans="1:5">
      <c r="A5" s="4" t="s">
        <v>88</v>
      </c>
      <c r="B5" s="5" t="n">
        <v>-16801</v>
      </c>
      <c r="C5" s="5" t="n">
        <v>-9223</v>
      </c>
      <c r="D5" s="5" t="n">
        <v>-19595</v>
      </c>
      <c r="E5" s="5" t="n">
        <v>4157</v>
      </c>
    </row>
    <row r="6" spans="1:5">
      <c r="A6" s="4" t="s">
        <v>84</v>
      </c>
      <c r="B6" s="5" t="n">
        <v>4613</v>
      </c>
      <c r="C6" s="5" t="n">
        <v>3652</v>
      </c>
      <c r="D6" s="5" t="n">
        <v>12322</v>
      </c>
      <c r="E6" s="5" t="n">
        <v>8509</v>
      </c>
    </row>
    <row r="7" spans="1:5">
      <c r="A7" s="4" t="s">
        <v>405</v>
      </c>
      <c r="B7" s="5" t="n">
        <v>922</v>
      </c>
      <c r="C7" s="5" t="n">
        <v>3694</v>
      </c>
      <c r="D7" s="5" t="n">
        <v>10110</v>
      </c>
      <c r="E7" s="5" t="n">
        <v>9572</v>
      </c>
    </row>
    <row r="8" spans="1:5">
      <c r="A8" s="4" t="s">
        <v>82</v>
      </c>
      <c r="B8" s="5" t="n">
        <v>11778</v>
      </c>
      <c r="C8" s="5" t="n">
        <v>-25838</v>
      </c>
      <c r="D8" s="5" t="n">
        <v>23315</v>
      </c>
      <c r="E8" s="5" t="n">
        <v>50354</v>
      </c>
    </row>
    <row r="9" spans="1:5">
      <c r="A9" s="4" t="s">
        <v>406</v>
      </c>
      <c r="B9" s="5" t="n">
        <v>5117</v>
      </c>
      <c r="C9" s="5" t="n">
        <v>5137</v>
      </c>
      <c r="D9" s="5" t="n">
        <v>25382</v>
      </c>
      <c r="E9" s="5" t="n">
        <v>26831</v>
      </c>
    </row>
    <row r="10" spans="1:5">
      <c r="A10" s="4" t="s">
        <v>407</v>
      </c>
      <c r="B10" s="5" t="n">
        <v>2059</v>
      </c>
      <c r="C10" s="5" t="n">
        <v>14416</v>
      </c>
      <c r="D10" s="5" t="n">
        <v>4652</v>
      </c>
      <c r="E10" s="5" t="n">
        <v>29055</v>
      </c>
    </row>
    <row r="11" spans="1:5">
      <c r="A11" s="4" t="s">
        <v>80</v>
      </c>
      <c r="B11" s="5" t="n">
        <v>2189</v>
      </c>
      <c r="C11" s="5" t="n">
        <v>28673</v>
      </c>
      <c r="D11" s="5" t="n">
        <v>22799</v>
      </c>
      <c r="E11" s="5" t="n">
        <v>33160</v>
      </c>
    </row>
    <row r="12" spans="1:5">
      <c r="A12" s="4" t="s">
        <v>408</v>
      </c>
      <c r="B12" s="5" t="n">
        <v>2924</v>
      </c>
      <c r="C12" s="5" t="n">
        <v>0</v>
      </c>
      <c r="D12" s="5" t="n">
        <v>2587</v>
      </c>
      <c r="E12" s="5" t="n">
        <v>-1200</v>
      </c>
    </row>
    <row r="13" spans="1:5">
      <c r="A13" s="4" t="s">
        <v>78</v>
      </c>
      <c r="B13" s="5" t="n">
        <v>41128</v>
      </c>
      <c r="C13" s="5" t="n">
        <v>30638</v>
      </c>
      <c r="D13" s="5" t="n">
        <v>124260</v>
      </c>
      <c r="E13" s="5" t="n">
        <v>83889</v>
      </c>
    </row>
    <row r="14" spans="1:5">
      <c r="A14" s="4" t="s">
        <v>79</v>
      </c>
      <c r="B14" s="5" t="n">
        <v>8658</v>
      </c>
      <c r="C14" s="5" t="n">
        <v>5003</v>
      </c>
      <c r="D14" s="5" t="n">
        <v>24193</v>
      </c>
      <c r="E14" s="5" t="n">
        <v>7961</v>
      </c>
    </row>
    <row r="15" spans="1:5">
      <c r="A15" s="4" t="s">
        <v>409</v>
      </c>
      <c r="B15" s="7" t="n">
        <v>73853</v>
      </c>
      <c r="C15" s="7" t="n">
        <v>58029</v>
      </c>
      <c r="D15" s="7" t="n">
        <v>227188</v>
      </c>
      <c r="E15" s="7" t="n">
        <v>2300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0</v>
      </c>
      <c r="B1" s="2" t="s">
        <v>68</v>
      </c>
      <c r="C1" s="2" t="s">
        <v>1</v>
      </c>
    </row>
    <row r="2" spans="1:4">
      <c r="B2" s="2" t="s">
        <v>204</v>
      </c>
      <c r="C2" s="2" t="s">
        <v>411</v>
      </c>
      <c r="D2" s="2" t="s">
        <v>204</v>
      </c>
    </row>
    <row r="3" spans="1:4">
      <c r="A3" s="3" t="s">
        <v>396</v>
      </c>
    </row>
    <row r="4" spans="1:4">
      <c r="A4" s="4" t="s">
        <v>412</v>
      </c>
      <c r="C4" s="5" t="n">
        <v>2</v>
      </c>
    </row>
    <row r="5" spans="1:4">
      <c r="A5" s="4" t="s">
        <v>211</v>
      </c>
    </row>
    <row r="6" spans="1:4">
      <c r="A6" s="3" t="s">
        <v>396</v>
      </c>
    </row>
    <row r="7" spans="1:4">
      <c r="A7" s="4" t="s">
        <v>413</v>
      </c>
      <c r="B7" s="9" t="n">
        <v>2.8</v>
      </c>
      <c r="D7" s="9" t="n">
        <v>7.5</v>
      </c>
    </row>
    <row r="8" spans="1:4">
      <c r="A8" s="4" t="s">
        <v>414</v>
      </c>
    </row>
    <row r="9" spans="1:4">
      <c r="A9" s="3" t="s">
        <v>396</v>
      </c>
    </row>
    <row r="10" spans="1:4">
      <c r="A10" s="4" t="s">
        <v>415</v>
      </c>
      <c r="C10" s="5" t="n">
        <v>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9</v>
      </c>
      <c r="B4" s="7" t="n">
        <v>23044</v>
      </c>
      <c r="C4" s="7" t="n">
        <v>-23961</v>
      </c>
      <c r="D4" s="7" t="n">
        <v>20478</v>
      </c>
      <c r="E4" s="7" t="n">
        <v>28116</v>
      </c>
    </row>
    <row r="5" spans="1:5">
      <c r="A5" s="3" t="s">
        <v>94</v>
      </c>
    </row>
    <row r="6" spans="1:5">
      <c r="A6" s="4" t="s">
        <v>95</v>
      </c>
      <c r="B6" s="5" t="n">
        <v>30718</v>
      </c>
      <c r="C6" s="5" t="n">
        <v>-23367</v>
      </c>
      <c r="D6" s="5" t="n">
        <v>44675</v>
      </c>
      <c r="E6" s="5" t="n">
        <v>-62440</v>
      </c>
    </row>
    <row r="7" spans="1:5">
      <c r="A7" s="3" t="s">
        <v>96</v>
      </c>
    </row>
    <row r="8" spans="1:5">
      <c r="A8" s="4" t="s">
        <v>97</v>
      </c>
      <c r="B8" s="5" t="n">
        <v>756</v>
      </c>
      <c r="C8" s="5" t="n">
        <v>470</v>
      </c>
      <c r="D8" s="5" t="n">
        <v>2267</v>
      </c>
      <c r="E8" s="5" t="n">
        <v>1539</v>
      </c>
    </row>
    <row r="9" spans="1:5">
      <c r="A9" s="4" t="s">
        <v>98</v>
      </c>
      <c r="B9" s="5" t="n">
        <v>18222</v>
      </c>
      <c r="C9" s="5" t="n">
        <v>16025</v>
      </c>
      <c r="D9" s="5" t="n">
        <v>54445</v>
      </c>
      <c r="E9" s="5" t="n">
        <v>47212</v>
      </c>
    </row>
    <row r="10" spans="1:5">
      <c r="A10" s="4" t="s">
        <v>73</v>
      </c>
      <c r="B10" s="5" t="n">
        <v>-27582</v>
      </c>
      <c r="C10" s="5" t="n">
        <v>17723</v>
      </c>
      <c r="D10" s="5" t="n">
        <v>-43307</v>
      </c>
      <c r="E10" s="5" t="n">
        <v>48246</v>
      </c>
    </row>
    <row r="11" spans="1:5">
      <c r="A11" s="4" t="s">
        <v>99</v>
      </c>
      <c r="B11" s="5" t="n">
        <v>-8604</v>
      </c>
      <c r="C11" s="5" t="n">
        <v>34218</v>
      </c>
      <c r="D11" s="5" t="n">
        <v>13405</v>
      </c>
      <c r="E11" s="5" t="n">
        <v>96997</v>
      </c>
    </row>
    <row r="12" spans="1:5">
      <c r="A12" s="4" t="s">
        <v>100</v>
      </c>
      <c r="B12" s="5" t="n">
        <v>22114</v>
      </c>
      <c r="C12" s="5" t="n">
        <v>10851</v>
      </c>
      <c r="D12" s="5" t="n">
        <v>58080</v>
      </c>
      <c r="E12" s="5" t="n">
        <v>34557</v>
      </c>
    </row>
    <row r="13" spans="1:5">
      <c r="A13" s="4" t="s">
        <v>101</v>
      </c>
      <c r="B13" s="5" t="n">
        <v>-1514</v>
      </c>
      <c r="C13" s="5" t="n">
        <v>-8965</v>
      </c>
      <c r="D13" s="5" t="n">
        <v>-11894</v>
      </c>
      <c r="E13" s="5" t="n">
        <v>-25937</v>
      </c>
    </row>
    <row r="14" spans="1:5">
      <c r="A14" s="4" t="s">
        <v>102</v>
      </c>
      <c r="B14" s="5" t="n">
        <v>20600</v>
      </c>
      <c r="C14" s="5" t="n">
        <v>1886</v>
      </c>
      <c r="D14" s="5" t="n">
        <v>46186</v>
      </c>
      <c r="E14" s="5" t="n">
        <v>8620</v>
      </c>
    </row>
    <row r="15" spans="1:5">
      <c r="A15" s="4" t="s">
        <v>103</v>
      </c>
      <c r="B15" s="7" t="n">
        <v>43644</v>
      </c>
      <c r="C15" s="7" t="n">
        <v>-22075</v>
      </c>
      <c r="D15" s="7" t="n">
        <v>66664</v>
      </c>
      <c r="E15" s="7" t="n">
        <v>367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89</v>
      </c>
      <c r="B4" s="7" t="n">
        <v>20478</v>
      </c>
      <c r="C4" s="7" t="n">
        <v>28116</v>
      </c>
    </row>
    <row r="5" spans="1:3">
      <c r="A5" s="3" t="s">
        <v>106</v>
      </c>
    </row>
    <row r="6" spans="1:3">
      <c r="A6" s="4" t="s">
        <v>107</v>
      </c>
      <c r="B6" s="5" t="n">
        <v>148453</v>
      </c>
      <c r="C6" s="5" t="n">
        <v>91850</v>
      </c>
    </row>
    <row r="7" spans="1:3">
      <c r="A7" s="4" t="s">
        <v>80</v>
      </c>
      <c r="B7" s="5" t="n">
        <v>22799</v>
      </c>
      <c r="C7" s="5" t="n">
        <v>33160</v>
      </c>
    </row>
    <row r="8" spans="1:3">
      <c r="A8" s="4" t="s">
        <v>108</v>
      </c>
      <c r="B8" s="5" t="n">
        <v>-36360</v>
      </c>
      <c r="C8" s="5" t="n">
        <v>-79729</v>
      </c>
    </row>
    <row r="9" spans="1:3">
      <c r="A9" s="4" t="s">
        <v>109</v>
      </c>
      <c r="B9" s="5" t="n">
        <v>1384</v>
      </c>
      <c r="C9" s="5" t="n">
        <v>-844</v>
      </c>
    </row>
    <row r="10" spans="1:3">
      <c r="A10" s="4" t="s">
        <v>110</v>
      </c>
      <c r="B10" s="5" t="n">
        <v>14897</v>
      </c>
      <c r="C10" s="5" t="n">
        <v>14986</v>
      </c>
    </row>
    <row r="11" spans="1:3">
      <c r="A11" s="4" t="s">
        <v>111</v>
      </c>
      <c r="B11" s="5" t="n">
        <v>-7960</v>
      </c>
      <c r="C11" s="5" t="n">
        <v>30432</v>
      </c>
    </row>
    <row r="12" spans="1:3">
      <c r="A12" s="4" t="s">
        <v>112</v>
      </c>
      <c r="B12" s="5" t="n">
        <v>163691</v>
      </c>
      <c r="C12" s="5" t="n">
        <v>117971</v>
      </c>
    </row>
    <row r="13" spans="1:3">
      <c r="A13" s="3" t="s">
        <v>113</v>
      </c>
    </row>
    <row r="14" spans="1:3">
      <c r="A14" s="4" t="s">
        <v>114</v>
      </c>
      <c r="B14" s="5" t="n">
        <v>-46884</v>
      </c>
      <c r="C14" s="5" t="n">
        <v>-45001</v>
      </c>
    </row>
    <row r="15" spans="1:3">
      <c r="A15" s="4" t="s">
        <v>115</v>
      </c>
      <c r="B15" s="5" t="n">
        <v>-36540</v>
      </c>
      <c r="C15" s="5" t="n">
        <v>-462379</v>
      </c>
    </row>
    <row r="16" spans="1:3">
      <c r="A16" s="4" t="s">
        <v>116</v>
      </c>
      <c r="B16" s="5" t="n">
        <v>-2709</v>
      </c>
      <c r="C16" s="5" t="n">
        <v>-12402</v>
      </c>
    </row>
    <row r="17" spans="1:3">
      <c r="A17" s="4" t="s">
        <v>117</v>
      </c>
      <c r="B17" s="5" t="n">
        <v>17293</v>
      </c>
      <c r="C17" s="5" t="n">
        <v>16998</v>
      </c>
    </row>
    <row r="18" spans="1:3">
      <c r="A18" s="4" t="s">
        <v>118</v>
      </c>
      <c r="B18" s="5" t="n">
        <v>1277</v>
      </c>
      <c r="C18" s="5" t="n">
        <v>167</v>
      </c>
    </row>
    <row r="19" spans="1:3">
      <c r="A19" s="4" t="s">
        <v>119</v>
      </c>
      <c r="B19" s="5" t="n">
        <v>-67563</v>
      </c>
      <c r="C19" s="5" t="n">
        <v>-502617</v>
      </c>
    </row>
    <row r="20" spans="1:3">
      <c r="A20" s="3" t="s">
        <v>120</v>
      </c>
    </row>
    <row r="21" spans="1:3">
      <c r="A21" s="4" t="s">
        <v>121</v>
      </c>
      <c r="B21" s="5" t="n">
        <v>-54427</v>
      </c>
      <c r="C21" s="5" t="n">
        <v>-74437</v>
      </c>
    </row>
    <row r="22" spans="1:3">
      <c r="A22" s="4" t="s">
        <v>122</v>
      </c>
      <c r="B22" s="5" t="n">
        <v>-17379</v>
      </c>
      <c r="C22" s="5" t="n">
        <v>0</v>
      </c>
    </row>
    <row r="23" spans="1:3">
      <c r="A23" s="4" t="s">
        <v>123</v>
      </c>
      <c r="B23" s="5" t="n">
        <v>612</v>
      </c>
      <c r="C23" s="5" t="n">
        <v>480</v>
      </c>
    </row>
    <row r="24" spans="1:3">
      <c r="A24" s="4" t="s">
        <v>124</v>
      </c>
      <c r="B24" s="5" t="n">
        <v>-3903</v>
      </c>
      <c r="C24" s="5" t="n">
        <v>-3521</v>
      </c>
    </row>
    <row r="25" spans="1:3">
      <c r="A25" s="4" t="s">
        <v>125</v>
      </c>
      <c r="B25" s="5" t="n">
        <v>35000</v>
      </c>
      <c r="C25" s="5" t="n">
        <v>455000</v>
      </c>
    </row>
    <row r="26" spans="1:3">
      <c r="A26" s="4" t="s">
        <v>126</v>
      </c>
      <c r="B26" s="5" t="n">
        <v>-60000</v>
      </c>
      <c r="C26" s="5" t="n">
        <v>-70000</v>
      </c>
    </row>
    <row r="27" spans="1:3">
      <c r="A27" s="4" t="s">
        <v>127</v>
      </c>
      <c r="B27" s="5" t="n">
        <v>-511</v>
      </c>
      <c r="C27" s="5" t="n">
        <v>-124</v>
      </c>
    </row>
    <row r="28" spans="1:3">
      <c r="A28" s="4" t="s">
        <v>128</v>
      </c>
      <c r="B28" s="5" t="n">
        <v>-100608</v>
      </c>
      <c r="C28" s="5" t="n">
        <v>307398</v>
      </c>
    </row>
    <row r="29" spans="1:3">
      <c r="A29" s="4" t="s">
        <v>129</v>
      </c>
      <c r="B29" s="5" t="n">
        <v>117</v>
      </c>
      <c r="C29" s="5" t="n">
        <v>-2647</v>
      </c>
    </row>
    <row r="30" spans="1:3">
      <c r="A30" s="4" t="s">
        <v>130</v>
      </c>
      <c r="B30" s="5" t="n">
        <v>-4363</v>
      </c>
      <c r="C30" s="5" t="n">
        <v>-79895</v>
      </c>
    </row>
    <row r="31" spans="1:3">
      <c r="A31" s="4" t="s">
        <v>131</v>
      </c>
      <c r="B31" s="5" t="n">
        <v>114324</v>
      </c>
      <c r="C31" s="5" t="n">
        <v>196696</v>
      </c>
    </row>
    <row r="32" spans="1:3">
      <c r="A32" s="4" t="s">
        <v>132</v>
      </c>
      <c r="B32" s="5" t="n">
        <v>109961</v>
      </c>
      <c r="C32" s="5" t="n">
        <v>116801</v>
      </c>
    </row>
    <row r="33" spans="1:3">
      <c r="A33" s="3" t="s">
        <v>133</v>
      </c>
    </row>
    <row r="34" spans="1:3">
      <c r="A34" s="4" t="s">
        <v>134</v>
      </c>
      <c r="B34" s="5" t="n">
        <v>-15554</v>
      </c>
      <c r="C34" s="5" t="n">
        <v>25236</v>
      </c>
    </row>
    <row r="35" spans="1:3">
      <c r="A35" s="4" t="s">
        <v>135</v>
      </c>
      <c r="B35" s="5" t="n">
        <v>12056</v>
      </c>
      <c r="C35" s="5" t="n">
        <v>7821</v>
      </c>
    </row>
    <row r="36" spans="1:3">
      <c r="A36" s="3" t="s">
        <v>136</v>
      </c>
    </row>
    <row r="37" spans="1:3">
      <c r="A37" s="4" t="s">
        <v>137</v>
      </c>
      <c r="B37" s="7" t="n">
        <v>307</v>
      </c>
      <c r="C37" s="7" t="n">
        <v>1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4:26Z</dcterms:created>
  <dcterms:modified xmlns:dcterms="http://purl.org/dc/terms/" xmlns:xsi="http://www.w3.org/2001/XMLSchema-instance" xsi:type="dcterms:W3CDTF">2017-11-02T16:44:26Z</dcterms:modified>
</cp:coreProperties>
</file>